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Property &amp; Equipment" sheetId="7" r:id="rId7"/>
    <s:sheet name="Intangible and Other Assets" sheetId="8" r:id="rId8"/>
    <s:sheet name="Accrued Liabilities" sheetId="9" r:id="rId9"/>
    <s:sheet name="Noncontrolling Interests" sheetId="10" r:id="rId10"/>
    <s:sheet name="Commitments and Contingencies" sheetId="11" r:id="rId11"/>
    <s:sheet name="Capitalization" sheetId="12" r:id="rId12"/>
    <s:sheet name="Stock Based Compensation" sheetId="13" r:id="rId13"/>
    <s:sheet name="Income Taxes" sheetId="14" r:id="rId14"/>
    <s:sheet name="Related Party Transactions" sheetId="15" r:id="rId15"/>
    <s:sheet name="Subsequent Events" sheetId="16" r:id="rId16"/>
    <s:sheet name="Summary of Significant Accoun17" sheetId="17" r:id="rId17"/>
    <s:sheet name="Summary of Significant Accoun18" sheetId="18" r:id="rId18"/>
    <s:sheet name="Property &amp; Equipment (Tables)" sheetId="19" r:id="rId19"/>
    <s:sheet name="Intangible and Other Assets (Ta" sheetId="20" r:id="rId20"/>
    <s:sheet name="Accrued Liabilities (Tables)" sheetId="21" r:id="rId21"/>
    <s:sheet name="Non-Controlling Interests (Tabl" sheetId="22" r:id="rId22"/>
    <s:sheet name="Stock Based Compensation (Table" sheetId="23" r:id="rId23"/>
    <s:sheet name="Summary of Significant Accoun24" sheetId="24" r:id="rId24"/>
    <s:sheet name="Summary of Significant Accoun25" sheetId="25" r:id="rId25"/>
    <s:sheet name="Property &amp; Equipment (Details N" sheetId="26" r:id="rId26"/>
    <s:sheet name="Property &amp; Equipment - Schedule" sheetId="27" r:id="rId27"/>
    <s:sheet name="Intangible and Other Assets (De" sheetId="28" r:id="rId28"/>
    <s:sheet name="Intangible and Other Assets - S" sheetId="29" r:id="rId29"/>
    <s:sheet name="Accrued Liabilities - Schedule " sheetId="30" r:id="rId30"/>
    <s:sheet name="Noncontrolling Interests (Detai" sheetId="31" r:id="rId31"/>
    <s:sheet name="Noncontrolling Interests - Sche" sheetId="32" r:id="rId32"/>
    <s:sheet name="Commitments and Contingencies (" sheetId="33" r:id="rId33"/>
    <s:sheet name="Capitalization (Details Narrati" sheetId="34" r:id="rId34"/>
    <s:sheet name="Stock Based Compensation (Detai" sheetId="35" r:id="rId35"/>
    <s:sheet name="Stock Based Compensation - Sche" sheetId="36" r:id="rId36"/>
    <s:sheet name="Income Taxes (Details Narrative" sheetId="37" r:id="rId37"/>
    <s:sheet name="Related Party Transactions (Det"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Mar. 31, 2015</t>
  </si>
  <si>
    <t>Sep. 18, 2015</t>
  </si>
  <si>
    <t>Document And Entity Information</t>
  </si>
  <si>
    <t>Entity Registrant Name</t>
  </si>
  <si>
    <t>Pulse Evolution Corp</t>
  </si>
  <si>
    <t>Entity Central Index Key</t>
  </si>
  <si>
    <t>Document Type</t>
  </si>
  <si>
    <t>10-Q</t>
  </si>
  <si>
    <t>Document Period End Date</t>
  </si>
  <si>
    <t>Mar. 31,
		2015</t>
  </si>
  <si>
    <t>Amendment Flag</t>
  </si>
  <si>
    <t>false</t>
  </si>
  <si>
    <t>Current Fiscal Year End Date</t>
  </si>
  <si>
    <t>--06-30</t>
  </si>
  <si>
    <t>Entity Filer Category</t>
  </si>
  <si>
    <t>Smaller Reporting Company</t>
  </si>
  <si>
    <t>Entity Common Stock, Shares Outstanding</t>
  </si>
  <si>
    <t>Document Fiscal Period Focus</t>
  </si>
  <si>
    <t>Q3</t>
  </si>
  <si>
    <t>Document Fiscal Year Focus</t>
  </si>
  <si>
    <t>Condensed Consolidated Balance Sheets (Unaudited) - USD ($)</t>
  </si>
  <si>
    <t>Jun. 30, 2014</t>
  </si>
  <si>
    <t>Current assets:</t>
  </si>
  <si>
    <t>Cash</t>
  </si>
  <si>
    <t>Prepaid legal fees</t>
  </si>
  <si>
    <t>Prepaid deposits and other assets</t>
  </si>
  <si>
    <t>Total current assets</t>
  </si>
  <si>
    <t>Property and equipment, net</t>
  </si>
  <si>
    <t>Intangible assets and other assets</t>
  </si>
  <si>
    <t>Total assets</t>
  </si>
  <si>
    <t>Current liabilities:</t>
  </si>
  <si>
    <t>Accounts payable</t>
  </si>
  <si>
    <t>Accrued expenses</t>
  </si>
  <si>
    <t>Related party note payable</t>
  </si>
  <si>
    <t>Total liabilities</t>
  </si>
  <si>
    <t>Commitments and Contingencies</t>
  </si>
  <si>
    <t>Redeemable common stock, $0.001 par value, 3,800,000 and 0 issued and outstanding at March 31, 2015 and June 30, 2014, respectively</t>
  </si>
  <si>
    <t>Shareholders' equity:</t>
  </si>
  <si>
    <t>Series A Convertible Preferred stock, 100,000,000 shares authorized at par value of $0.001 per share, 5,015,200 and 0 issued and outstanding at March 31, 2015 and June 30, 2014, respectively</t>
  </si>
  <si>
    <t>Common stock, 300,000,000 shares authorized at par value of $0.001 per share, 134,419,240 and 109,627,349 issued and outstanding at March 31, 2015 and June 30, 2014, respectively</t>
  </si>
  <si>
    <t>Subscription receivable</t>
  </si>
  <si>
    <t>Additional paid in capital</t>
  </si>
  <si>
    <t>Accumulated deficit</t>
  </si>
  <si>
    <t>Total Pulse Evolution Corporation equity</t>
  </si>
  <si>
    <t>Noncontrolling interests</t>
  </si>
  <si>
    <t>Total shareholders' equity</t>
  </si>
  <si>
    <t>Total liabilities and shareholders' equity</t>
  </si>
  <si>
    <t>Condensed Consolidated Balance Sheets (Parenthetical) - $ / shares</t>
  </si>
  <si>
    <t>Statement of Financial Position [Abstract]</t>
  </si>
  <si>
    <t>Redeemable common stock par value</t>
  </si>
  <si>
    <t>Redeemable common stock, issued</t>
  </si>
  <si>
    <t>Redeemable common stock, outstanding</t>
  </si>
  <si>
    <t>Series A Convertible Preferred stock, shares authorized</t>
  </si>
  <si>
    <t>Series A Convertible Preferred stock, par value</t>
  </si>
  <si>
    <t>Series A Convertible Preferred stock, shares issued</t>
  </si>
  <si>
    <t>Series A Convertible Preferred stock, shares outstanding</t>
  </si>
  <si>
    <t>Common stock, shares authorized</t>
  </si>
  <si>
    <t>Common stock, par value</t>
  </si>
  <si>
    <t>Common stock, shares issued</t>
  </si>
  <si>
    <t>Common stock, shares outstanding</t>
  </si>
  <si>
    <t>Condensed Consolidated Statements of Operations (Unaudited) - USD ($)</t>
  </si>
  <si>
    <t>3 Months Ended</t>
  </si>
  <si>
    <t>6 Months Ended</t>
  </si>
  <si>
    <t>Mar. 31, 2014</t>
  </si>
  <si>
    <t>Statement of Operations</t>
  </si>
  <si>
    <t>Revenues</t>
  </si>
  <si>
    <t>Costs and expenses</t>
  </si>
  <si>
    <t>Net operating loss</t>
  </si>
  <si>
    <t>Loss before income taxes</t>
  </si>
  <si>
    <t>Income tax expense</t>
  </si>
  <si>
    <t>Net loss before non-controlling interests</t>
  </si>
  <si>
    <t>Net loss attributable to non-controlling interests</t>
  </si>
  <si>
    <t>Net loss attributable to common shareholders</t>
  </si>
  <si>
    <t>Basic and Diluted loss per share attributable to Pulse Evolution Corporation common shareholders</t>
  </si>
  <si>
    <t>Weighted average number of common shares outstanding:</t>
  </si>
  <si>
    <t>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Share-based compensation expense</t>
  </si>
  <si>
    <t>Changes in operating assets and liabilities:</t>
  </si>
  <si>
    <t>Purchase of licensing rights</t>
  </si>
  <si>
    <t>Net cash used in operating activities</t>
  </si>
  <si>
    <t>Cash flows from investing activities:</t>
  </si>
  <si>
    <t>Purchase of property and equipment</t>
  </si>
  <si>
    <t>Net cash used in investing activities:</t>
  </si>
  <si>
    <t>Cash flows from financing activities:</t>
  </si>
  <si>
    <t>Net proceeds from sales of common stock</t>
  </si>
  <si>
    <t>Net proceeds from sales of preferred stock</t>
  </si>
  <si>
    <t>Net proceeds of related party note payable</t>
  </si>
  <si>
    <t>Net cash provided by investing activities:</t>
  </si>
  <si>
    <t>Net increase in cash and cash equivalents</t>
  </si>
  <si>
    <t>Cash and cash equivalents, beginning of period</t>
  </si>
  <si>
    <t>Cash and cash equivalents, end of period</t>
  </si>
  <si>
    <t>Supplement cash flow information:</t>
  </si>
  <si>
    <t>Payment of payable in common stock</t>
  </si>
  <si>
    <t>Exchange warrant option issued to acquire licensing rights</t>
  </si>
  <si>
    <t>Issuance of redeemable common stock for licensing rights</t>
  </si>
  <si>
    <t>Summary of Significant Accounting Policies</t>
  </si>
  <si>
    <t>Accounting Policies [Abstract]</t>
  </si>
  <si>
    <t>NOTE 1. SUMMARY OF SIGNIFICANT ACCOUNTING
POLICIES Nature of Business Pulse Evolution Corporation was incorporated
on May 31, 2013, under the laws of the State of Nevada under the name QurApps, Inc., initially announcing plans to develop software
applications for mobile devices. In anticipation of a change of control transaction, which closed on May 15, 2014, the Company
changed its name to Pulse Evolution Corporation effective May 8, 2014. The Company is a recognized pioneer
and leading developer of hyper-realistic digital humans for holographic live performances, virtual reality, augmented reality and
artificial intelligence. Founded by the producers of the worlds most globally recognized digital humans, the Company is
initially focused on the development of computer-generated digital humans for entertainment and media applications, such as live
and holographic concerts, virtual reality, advertising, feature films and branded content. In this regard, the Company is principally
focused on generating revenues from key agreements with the leading celebrity estates of Michael Jackson, Elvis Presley and Marilyn
Monroe. The Company believes that digital humans
will be ubiquitous in society, culture and industry. They will not only perform on stage or in film, as has already been witnessed,
but they will also represent us individually as digital likeness avatars, in realistic and fantasy form, appearing on our behalf,
and interacting in electronic and mobile communication, social media, video games and virtual reality. The Company believes digital
humans will ultimately provide a relatable human interface for artificial intelligence applications, thinking machine
systems that, through the technology, will appear as realistic communicating humans through mobile devices, digital signage, classrooms
and through lightweight wearable augmented reality glasses and virtual reality headsets. Beyond the Companys immediate
focus on entertainment, the Company is devoting significant resources to developing the role of digital humans in virtual reality
and in artificial intelligence. In the first quarter of our fiscal year 2016, the Company entered into a contract services relationship,
developing digital humans and content, for a leading virtual reality industry company. Though there are no plans to pursue a business
model of contract services, the project has enabled the Company to further develop its proprietary human animation technologies
and efficiently enter into the high-growth virtual reality industry. The Company has also recently consummated its first joint
venture with an artificial intelligence company. Pursuant to the terms of this agreement, SpaceBoy, a leading Japan-based artificial
intelligence company, made a direct equity investment into Company common stock, while also providing the Company with an opportunity
to build thinking digital humans based on SpaceBoys AI Inside technology. It is the Companys
goal to be the face of artificial intelligence, to provide a human form to interactive artificially intelligent computer
beings. The Company believes the experience and vision of our leadership team, combined with existing and growing business relationships,
have positioned the Company to be a leading pioneer in the worlds of virtual reality and artificial intelligence. The Companys media and entertainment
business model is focused on participation in intellectual property through the development, production and ownership of entertainment
properties featuring globally recognized animated virtual performers and through multiyear revenueshare relationships with living
celebrities and late celebrity estates. In late 2013, Pulse Entertainment Corporation (Pulse Entertainment), now
a wholly-owned subsidiary of the Company, entered into a multiyear agreement with the estate of Michael Jackson to produce a photorealistic
digital likeness of the late celebrity and to participate in a share of revenues that could be realized through performances of
the Virtual Michael Jackson in diverse entertainment and media applications. In August 2014, the Company entered
into a multiyear agreement with ABG EPE IP, LLC (ABG), the principal owner of rights related to the estate of the
late celebrity Elvis Presley to produce a photorealistic digital likeness of the late celebrity and to participate in a share of
revenues that could be realized through performances of the Virtual Elvis Presley in diverse entertainment and media
applications. In October 2014, the Company entered into a multiyear agreement with the estate of the late celebrity Marilyn Monroe
to produce a photorealistic digital likeness of the late celebrity and to participate in a share of revenues that could be realized
through performances of the Virtual Marilyn Monroe in diverse entertainment and media applications. Acquisition of Pulse Entertainment In May 2014, the Company signed a letter
of intent to exchange at least a majority of its unissued shares of common stock for 100% of the outstanding common stock of Pulse
Entertainment Corporation, a related party. The Company entered into a share exchange agreement on September 26, 2014 (the Share
Exchange Agreement) with Pulse Entertainment in which the Company agreed to issue up to 58,362,708 shares of its unregistered
common stock, $0.001 par value (the Common Stock) to the shareholders of Pulse Entertainment holding 21,535,252 shares
of its issued and outstanding common stock (the Share Exchange), such shares representing 100% of the issued and
outstanding common stock of Pulse Entertainment. Upon closing of the transaction, Pulse Entertainment will become a subsidiary
of the Company and the total shares of common stock outstanding are expected to be 146,280,014. On September 30, 2014, the Company
completed the initial closing under the Share Exchange Agreement pursuant to which it agreed to issue 35,827,309 shares of its
unregistered Common Stock, net of cancellations, to the shareholders of Pulse Entertainment in exchange for 17,466,383 shares of
its common stock. During the quarter ended December 31, 2014, the Company exchanged additional shares under the Share Exchange
Agreement pursuant to which it agreed to issue 15,135,973 shares of its unregistered Common Stock, net of cancellations, to the
shareholders of Pulse Entertainment in exchange for 2,732,869 shares of its common stock. No shares were exchanged during the quarter
ended March 31, 2015. As part of the Share Exchange, certain of the Companys shareholders who are also shareholders of Pulse
Entertainment canceled 60,910,113 shares of the Companys common stock previously issued to them in connection with the Share
Exchange. Upon completion of the initial closing, Pulse Entertainment became a subsidiary of the Company in which the Company owned
a 93.8% interest at March 31, 2015. The remaining 1,336,000 shares of Pulse Entertainment common stock were exchanged in June 2015
and July 2015 by the Pulse Entertainment Shareholders pursuant to the Share Exchange Agreement for 7,399,426 shares of the Companys
unregistered common stock. In the event these shares are exchanged, Pulse Entertainment will become a wholly owned subsidiary of
the Company. Recapitalization The Companys acquisition of Pulse
Entertainment was accounted for as a recapitalization of Pulse Entertainment since the shareholders of Pulse Entertainment obtained
voting and managing control of the Company. Pulse Entertainment was the acquirer for financial reporting purposes and Pulse Evolution
was the acquired company. Consequently, the consolidated financial statements after completion of the acquisition include the assets
and liabilities of both Pulse Evolution and Pulse Entertainment, the historical operations of Pulse Entertainment and their consolidated
operations from the September 30, 2014 closing date of the acquisition. Pulse Entertainment retroactively applied its recapitalization
pursuant to the terms of the Share Exchange Agreement for all periods presented in the accompanying consolidated financial statements
for the three and nine months ended March 31, 2015, for the three months ended March 31, 2014 and for the period from October 10,
2013 through March 31, 2014. Because Pulse Entertainment is the acquirer
for financial reporting purposes, comparative prior year data is presented for the period from October 10, 2013 through March 31,
2014 due to Pulse Entertainments incorporation occurring on October 10, 2013 in the state of Delaware. Liquidity The Company has been highly dependent
on raising capital to fund its startup and growth strategies. To date, the Company has raised capital from the sales of its common
stock without restrictive covenants from institutional investors and strategic partners (See Note 7 Capitalization). On September
30, 2014, the Company and Pulse Entertainment completed an initial closing under the terms of a share exchange agreement they entered
into whereby Pulse Entertainment became a subsidiary of the Company. As of March 31, 2015, the Company owns 93.8% of Pulse Entertainment. The Companys core business is
the acquisition from estates and other rights holders of certain intellectual property rights to create virtual celebrities, and
the right to present, and license to others to present, those virtual performers in live, and a variety of live virtual and commercial
formats. In execution of its business plan, the
Company has considered various models for executing its business plan. Originally, the Company intended to focus on providing virtual
performers for appearances and collecting royalties when the Company has an ownership interest in the intellectual property rights
for the virtual performer (the Talent Model). Under the Talent Model, the Company would permit other producers to
create performances that make use of virtual performers created by the Company. In addition to being available for performances
in entertainment productions, the virtual performers would also be available for diverse other appearances, such as television
commercials, print advertising campaigns, short-form content and downloadable apps. Under the Talent Model, the Company is positioned
to earn revenues from its virtual performers, and through its revenue share agreements with celebrity estates, in a manner that
is consistent with how the actual celebrities would earn revenues through their direct performances and appearances. The Company has also considered a traditional
visual effects services model, principally in response to requests by third-parties that would like to build computer generated,
digital humans depicting actual historical figures, living celebrities and fictional fantasy characters. To the extent the Company
has available human resources, whether between production contracts or otherwise, the Company believes such services projects represent
an opportunity to generate additional high-margin revenue, based on our human animation specialization, and also the opportunity
to see additional benefits of the services work as funded research and development. Additionally, certain of these
projects also have the potential to strengthen the Companys reputation as a leader in the field of human animation. Subsequently, the Company decided to
explore and develop opportunities to act as a producer of events (the Producer Model), thereby enabling the company
to exert significant creative and technological control over the performance productions, and to capture significantly greater
portions of the realizable economic value created by the virtual performance. Under both models, the Company expects
to generate revenues and/or positive operating cashflow on all digital construction, animation, and production services that it
provides, plus royalties and performance fees when the work involves intellectual property rights held by the Company. Under both
models, the Company has significant discretion to determine to what extent the creative and production resources, which are primarily
labor costs, are engaged on an as needed basis for each project or production (Contract Staffing), and to what extent
the Company carries a concentration of creative and production resources inhouse (InHouse Staffing). While execution of the Producer Model
enables the Company to capture more of the value created by the virtual performers, it also requires the Company to raise significant
amounts of production capital, which is similar to project financed equity or nonrecourse debt into production subsidiaries. Executing
this model with Inhouse Staffing gives the Company certain strategic advantages and flexibility in the development of new concepts
and application of new technologies, yet it also requires a higher employee headcount and the related operating overhead. The Companys ability to fund
its operations and meet its obligations on a timely basis is dependent on its ability to match the available financial resources
to its operating model (Talent vs. Producer) and its execution strategy (Contract Staffing vs. InHouse Staffing). The decisions
the Company makes with regard to operating model and execution strategy drive the capital and liquidity requirements. The Company is currently operating under
the Producer Model with significant InHouse Staffing resources. Consequently, the Company is heavily reliant upon raising equity
capital to finance our operations, meet our working capital requirements and finance productions. To the extent that full development
of the Companys growth opportunities also requires forming strategic alliances, the Company is prepared to do so. If, however, the Company is unable to
successfully raise sufficient additional capital and generate cash flow from operations, the Company would likely have to curtail
its activities as a production company, reduce its dependence on InHouse Staffing resources and downsize the scale of its operations
in a manner consistent with the Talent Model. Basis of Presentation and Consolidation These unaudited condens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these financial statements contain all adjustments, consisting of normal recurring
adjustments, necessary to present fairly the financial position, results of operations and cash flows for the periods presented.
The results of operations for the interim periods presented are not necessarily indicative of the results that may be expected
for the full year. These financial statements should be read in conjunction with the financial statements included in Form 8-K
filed with the SEC on October 10, 2014. The accompanying condensed consolidated
financial statements include the accounts of Pulse Evolution Corporation, its majority owned subsidiary Pulse Entertainment Corporation
and its wholly owned subsidiaries The Kopp Initiative, LLC and Pulse Biologic. All significant intercompany accounts and transactions
have been eliminated in consolidation. The Company retroactively applied its
recapitalization per the Share Exchange Agreement for all periods presented in the accompanying unaudited condensed consolidated
financial statements. Reclassifications The accompanying condensed consolidated
financial statements include certain reclassifications of amounts in the June 30, 2014 financial statements in order to conform
to the March 31, 2015 presentation. There were no changes to total assets, total liabilities or total stockholders equity. Prepaid and Other Assets The Company had paid a launch fee of
$1,000,000 for the multiyear agreement with ABG, as described in Note 3 Intangible and Other Assets. In April 2015 this agreement
was amended to reduce the launch fee to $500,000 and use the remaining payment made by the Company to fund the $500,000 service
contract when expenses are incurred. The Company reclassified $500,000 of the launch fee into prepaid expenses as of March 31,
2015. Intangible Assets Definite-lived intangibles, which are
made up of license agreements as described in Note 3 Intangible and Other Assets, are amortized on a straight-line basis over their
useful lives. The Company reviews the intangible assets for impairment whenever events or changes in circumstances indicate that
the carrying amount of the assets may not be recoverable. As of March 31, 2015, the Company has determined that there is no impairment
of the intangible assets. Revenue Recognition The Company has entered into a production
services agreement with the estate of a deceased celebrity that provide revenues based on certain production services. Revenue
is recognized on a straight line basis over each contract period, as defined in each agreement. As the production services are
rendered, revenue is recognized. Stock based Compensation Accounting Standard Codification (ASC)
718, Compensation: 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The Company measures the cost of employee services received in exchange for an
award based on the grant date fair value of the award. The Company accounts for nonemployee share based awards based upon ASC 505-50,
Equity Based Payments to Non 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the Companys
awards do not entail performance commitments. When an award vests over time such that performance occurs over multiple reporting
periods, the Company estimates the fair value of the award as of the end of each reporting period and recognize an appropriate
portion of the cost based on the fair value on that date. When the award vests, the Company adjusts the cost previously recognized
so that the cost ultimately recognized is equivalent to the fair value on the vesting date, which is presumed to be the date performance
is complete. 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Earnings per Share Basic earnings per share are computed
based upon the weighted average number of shares outstanding, including nominal issuances of common share equivalents, for each
period presented. Fully diluted, earnings per share is computed based upon the weighted average number of shares and dilutive share
equivalents outstanding for each period presented. Due to the Companys net losses for the three and nine months ended March
31, 2015, for the three months ended March 31, 2014 and for the period from October 10, 2013 through March 31, 2014 the inclusion
of dilutive common share equivalents in the calculation of diluted earnings per share would be antidilutive. Thus, the common share
equivalents have been excluded from the computation of diluted earnings per share for the three and nine months ended March 31,
2015, for the three months ended March 31, 2014 and for the period from October 10, 2013 through March 31, 2014. These common stock
equivalents include warrants for shares of the Companys common stock and rights to exchange shares of Pulse Entertainment
Corporation common stock for shares of the Companys common stock. The potential dilutive securities outstanding
that were excluded from the computation of diluted net loss per share for the three and nine months ended March 31, 2015, because
their inclusion would have had an antidilutive effect, are summarized as follows:
As of March 31, 2015 As of June 30, 2014
Share exchange right of subsidiary shareholders 7,399,426 22,535,399
Unvested restricted stock 1,152,000 -
Unvested stock options 1,152,006 -
Warrants 2,800,000 -
Total 12,503,432 22,535,399 Recent Accounting Pronouncements On May 28, 2014, the Financial Accounting
Standards Board (FASB) issued Accounting Standards Update No. 2014-09 (ASU 2014-09), Revenue from Contracts with Customers. ASU
2014-09 will eliminate transaction and industry 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 effect adjustment as of the date of adoption. Management is currently evaluating the
impact, if any, on adopting ASU 2014-09 on our results of operations or financial condition. In August 2014, the FABS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t>
  </si>
  <si>
    <t>Property &amp; Equipment</t>
  </si>
  <si>
    <t>Property, Plant and Equipment [Abstract]</t>
  </si>
  <si>
    <t>NOTE 2. PROPERTY &amp; EQUIPMENT Property and equipment as of March 31,
2015 and June 30, 2014 consist of the following:
March 31, 2015 June 30, 2014
Computers and other equipment $ 35,976 $ 9,805
Furniture and fixtures 14,061 14,061
Total property and equipment, cost 50,037 23,866
Less accumulated depreciation (5,736 ) (980 )
Total property and equipment, net $ 44,301 $ 22,886 The range of estimated useful lives
for property and equipment at March 31, 2015, and June 30, 2014 was five to seven years. Depreciation expense on property and
equipment totaled $1,984 and $4,756 for the three and nine months ended March 31, 2015, respectively.</t>
  </si>
  <si>
    <t>Intangible and Other Assets</t>
  </si>
  <si>
    <t>Goodwill and Intangible Assets Disclosure [Abstract]</t>
  </si>
  <si>
    <t xml:space="preserve">NOTE 3. INTANGIBLE AND OTHER ASSETS In August 2014, the Company entered
into a multiyear agreement with ABG to develop for ABG, entertainment projects to utilize a realistic computer generated image
of Elvis Presley. The likeness will be used to create entertainment and branding revenue opportunities for the Company, generated
from holographic performances in live shows and commercials. There was a launch fee valued at $500,000 paid for in cash and an
additional warrant issued. The warrant was valued based on the fair value at the time of issuance. The Company determines the fair value
of its financial instruments using the BlackScholes option pricing model and utilized the following assumptions for determination
of the fair value of its financial instrument as of March 31, 2015:
Fair value of exchange warrants option March 31, 2015 June 30, 2014
Number of shares 2,800,000 -
Fair value of warrant $ 476,000 -
Term in years 1.61 -
Risk free interest rate 3.4 % -
Volatility 76.63 % -
Dividend rate 0.00 % - The initial value has been capitalized
and is being amortized over the length of the agreement. At March 31, 2015, fifty-two months remain unamortized on the agreement.
The net value of the intangible asset is $845,867 at March 31, 2015. In October 2014, the Company entered
into a multiyear agreement with the Estate of Marilyn Monroe, LLC (the Monroe Estate) to develop for the Monroe Estate
entertainment projects to utilize a realistic computer generated image of Marilyn Monroe. The likeness will be used to create entertainment
and branding revenue opportunities for the Company, generated from holographic performances in live shows and commercials. The
Monroe Estate holds the likeness, appearance, and publicity rights of Marilyn Monroe. Under the terms of the agreement, the Company
issued 2,800,000 shares of common stock to the Monroe Estate. On March 31, 2015, the Company issued an additional 1,000,000 shares
to the Monroe Estate for a total of 3,800,000 shares issued. The initial value has been capitalized and is being amortized over
the length of the agreement. At March 31, 2015, fifty-four months remain unamortized on the agreement. The net value of the intangible
asset is $900,000 at March 31, 2015. Additionally, the Companys amended
agreement, effective March 31, 2015, with the Monroe Estate included a provision where the Company was to cause the 3,800,000
shares issued to be registered by a specified date. If this did not occur, the Company would be liable to the Monroe Estate for
$1,350,000 in order to pay them back for the shares issued. The amended agreement reflects the redemption value that the Company
may be required to pay should the Monroe Estate chose to exercise its redemption rights. </t>
  </si>
  <si>
    <t>Accrued Liabilities</t>
  </si>
  <si>
    <t>Payables and Accruals [Abstract]</t>
  </si>
  <si>
    <t xml:space="preserve">NOTE 4. ACCRUED LIABILITIES Accrued liabilities as of March 31,
2015 and June 30, 2014 consist of the following:
March 31, 2015 June 30, 2014
Payroll and payroll related liabilities $ 526,820 $ 132,732
Due to advisor - 456,653
Shares to be issued for services 204,780 -
Other accrued expenses 135,832 87,135
Total accrued expenses $ 867,432 $ 676,520 </t>
  </si>
  <si>
    <t>Noncontrolling Interests</t>
  </si>
  <si>
    <t>Noncontrolling Interest [Abstract]</t>
  </si>
  <si>
    <t>NOTE 5. NONCONTROLLING INTERESTS Changes in the noncontrolling interest amounts of our subsidiaries
for the three and nine months ended March 31, 2015 were as follows:
Balance at June 30, 2014 $ 141,654
Net loss attributable to noncontrolling interests (516,853 )
Balance at September 30, 2014 (375,199 )
Adjust for share exchange 252,079
Net loss attributable to noncontrolling interests (160,300 )
Balance at December 31, 2014 $ (283,420 )
Net loss attributable to noncontrolling interests (115,646 )
Balance at March 31, 2015 $ (399,066 ) During the three and nine months ended
March 31, 2015, the Companys subsidiary Pulse Entertainment realized a net loss of $1,865,261 and $7,185,419 respectively. Pursuant to
the requirements under FASB ASC Topic 810, Consolidation, the Company allocates Pulse Entertainments earnings to noncontrolling
interests based on the percentage of common stock of Pulse Entertainment not owned by the Company. Intercompany transactions are
eliminated in consolidation but impact the net earnings of each of the respective entities and as such affect amounts allocated
to noncontrolling interests. During the three months ended December 31, 2014, the Company completed additional closings under
the Share Exchange Agreement pursuant to which it agreed to issue 15,135,973 shares of its unregistered Common Stock, net of cancellations,
to the shareholders of Pulse Entertainment in exchange for 2,732,869 shares of its common stock. There was an increase of $115,646
to the allocation of Pulse Entertainments net loss after the share exchanges that occurred during the three months ended
March 31, 2015. The Pulse Entertainments net loss allocated to non- controlling interests were $115,646 and $540,720 for
the three and nine months ended March 31, 2015, respectively.</t>
  </si>
  <si>
    <t>Commitments and Contingencies Disclosure [Abstract]</t>
  </si>
  <si>
    <t>NOTE 6. COMMITMENTS AND CONTINGENCIES Operating Leases The Company leases office space in Florida
under a non-cancellable operating lease with an expiration date of March 31, 2015. The Company negotiated a month to month lease
commencing on March 1, 2015. The monthly lease expense through March 1, 2015 was approximately $12,000. Beginning on March 1, 2015,
the negotiated rate is $6,000 each month. The Company also leases office space
on a month to month basis for its production operations. Monthly lease expense is approximately $7,300. On January 1, 2015, the
Company signed an operating sub-lease with an expiration date of December 31, 2015. The monthly lease expense beginning on January
1, 2015 is approximately $14,000. Total rent expense for the three and
nine months ended March 31, 2015 was approximately $50,286 and $151,957, respectively. Advisory Agreements The Companys majority owned subsidiary,
Pulse Entertainment Corporation, entered into an Investor Introduction Agreement (the Agreement) with an international
advisory services group (the Advisor) in March 2014. The Advisor is to support the Company in its fund raising process
through introductions of potential investors and to assist the Company in developing its investor relations strategy. The Agreement
calls for the Advisor to be paid a success fee in cash equal to six percent of all investments introduced by the Advisor. In addition
the Advisor shall be entitled to shares equal to three percent of the underlying shares issued in any such transactions. As of
June 30, 2014, the Advisor had earned 488,830 shares of Pulse Entertainment common stock, of which 224,869 shares of common stock
were issued. A liability had been recognized by Pulse Entertainment for the portion of shares not issued as of June 30, 2014 totaling
$456,653. In September 2014, the Company issued 1,461,946 shares of its common stock in payment of the liability as if Pulse Entertainment
had paid the Advisor in its shares, and the Advisor immediately exchanged the shares in the companys stock under the Share
Exchange Agreement as further described in Note 7 Capitalization Pulse Entertainment entered into a business
development advisory agreement (the Business Development Agreement) with a consulting firm (the Consultant)
in May 2014, wherein the Consultant agreed to provide certain production and promotion services to Pulse Entertainment in exchange
for consideration including cash, equity, an operating budget and production credits as specified in the Business Development Agreement.
The Business Development Agreement provides for certain performance milestones and for termination by either party with 30 days
notice. The maximum potential equity consideration is comprised of up to 200,000 stock options with an exercise price of $1.73
per share as follows:
● 100,000 options immediately upon execution of the Agreement
● Up to 50,000 options each quarter for the following two quarters, beginning three months from the date of the Agreement, if certain performance targets are achieved. The Business Development Agreement was
terminated in September 2014. As of March 2015, 125,000 stock options to the Consultant in Pulse Entertainment were vested but
not yet issued. In September 2014, the Company entered
into an agreement with a consulting company whose managing member is the Executive Chairman of the Company. The consulting company
is to provide services related to story art development. Under the term of the agreement the consulting company is to provide services
for one year to and is to be paid in monthly payments of $12,500. This agreement was terminated as of December 31, 2014. In September 2014, the Company entered
into an exclusive financial services and advisory agreement with a consultant to assist the Company in its capital market strategies.
Under the terms of the agreement, the Company is to pay the consultant three nonrefundable monthly payments of $30,000, and quarterly
restricted stock grants equal to one half of one percent of the outstanding shares of common stock of the Company each quarter
to a maximum of two and one half percent of the outstanding shares of common stock. The agreement also calls for a ten percent
fee in the event that a qualified financing transaction, as defined in the agreement, is closed. The fee is payable equally in
cash and stock. This agreement has been terminated as of December 31, 2014. In October 2014, the Company entered
into a consulting agreement with a third party to provide executive leadership in the formation of a new division of the Company.
Under the terms of the agreement, the consultant will provide services in the development of a business plan, technology planning,
and fundraising. Under the term of the agreement, the consultant is to provide services for six months and is to be paid a monthly
base payment of $10,000, with additional amounts to be paid under certain performance conditions. If certain performance targets,
as defined in the agreement, are met, the Company would create a newly formed subsidiary and the consultant would become the Chief
Executive Officer of the newly developed subsidiary. Additionally, beginning upon the execution of this agreement, the consultant
became a member of the Companys advisory board and was granted 1,152,000 shares of the Companys restricted common
stock which vest quarterly in equal installments over a two year period. As of March 31, 2015 there were no shares issued related
to this contract. There was $89,245 expensed during the three months ended March 31, 2015 included in accrued expenses as of March
31, 2015. Contractual Commitments The Company has entered into a production
related contract with ABG. Under the terms of the contract, the Company is required to make an initial payment to the third party
as well as commitments to profit sharing requiring minimum future payments to the third party ratably over the next five years
beginning at the end of calendar 2015. At March 31, 2015, the future minimum payments due for future profit sharing under the contract
are $4,000,000. The Company has entered into a production
related contract with the Estate of Marilyn Monroe. Under the terms of the contract, the Company is required to make an initial
payment to the third party as well as commitments to profit sharing requiring minimum future payments to the third party ratably
over the next five years beginning at the end of calendar 2015. At March 31, 2015, the future minimum payments due for future profit
sharing under the contract are $2,100,000. The Company had entered into a one year
contract with the former Chief Financial Officer through April 30, 2015. His employment was terminated on January 30, 2015. Although
the Company believes that no amounts are owed in connection with this contract, the Company accrued approximately $133,000 at the
time of his termination, representing its estimate of the Companys maximum total cash exposure, should the former employee
elect to exercise his contractual right to dispute such amount through arbitration. As of the date of this filing, the Company
has received no notice of a filing for arbitration. In March 2015, the Company entered into
a three month contract with an advisor to support the Company with strategic relationships, business development, revenue opportunities,
and sponsorship and investor introduction with a strong initial focus on the Elvis show. During the term, the Company shall pay
to the advisor a retainer in the amount of $10,000 per month, payable monthly in advance. In addition, the advisor shall be entitled
to receive a share grant equal to $50,000 per month at a valuation equal to $0.62/share (241,935 shares for the term). As of March
31, 2015, there have not been shares issued to the advisor. There was $50,000 expensed during the three months ended March 31,
2015 included in accrued expenses as of March 31, 2015. In March 2015, the Company contracted
a vendor for a term of three years. For each year ending on March 31, future payments per the contract are $57,260 for the year
ended 2016, $65,000 for the years ended 2017 and 2018. Litigation On May 29, 2014, Hologram USA, Inc.,
Musion Das Hologram Limited and Uwe Maass (the Plaintiffs) filed an amended complaint in the U.S. District Court
for the District of Nevada (Case No. 2:14cv00772GMNNJK). The complaint alleges that Plaintiffs own, or control, certain patents
related to the projection illusion technique, historically known as Peppers Ghost. The Plaintiffs further
allege that Pulse Evolution Corporation, Pulse Entertainment Corporation, John Textor, Dick Clark Productions, Inc., John Branca
and John McClain, as executors of the Estate of Michael J. Jackson, MJJ Productions, Inc. Musion Events, Ltd. Musion 3D, Ltd.,
William James Rock and Ian Christopher OConnell (collectively, the Defendants) infringed on the Plaintiffs
patent rights by using the Plaintiffs projection illusion system to project the visual imagery developed and conceived by
our company in connection with the a musical performance at the 2014 Billboard Music Awards in Las Vegas Nevada featuring an image
of the late Michael Jackson. The Plaintiffs have not alleged that the Companys core business, the production of visual effects
or human animation imagery infringes their intellectual property rights. The complaint sought an order of the Court temporarily
and permanently enjoining the Defendants from carrying out the Michael Jackson performance, a judgment for infringement, damages,
attorneys fees and costs. The Plaintiffs Emergency Motion for Temporary Restraining Order filed in connection with
its May 15, 2014 complaint was denied on May 16, 2014 as the Court found that the Plaintiffs failed to establish that they
are likely to succeed on the merits of their patent infringement claims and that they are likely to suffer irreparable harm. On January 9, 2015, the Court modified
the Revised Discovery Plan and Scheduling Order confirming both the discovery cutoff date as December 22, 2015 and the deadline
for dispositive motions as January 29, 2016. The Court did not set a trial date. Motions to Dismiss made pursuant to FRCP Rule
12(b)(6) and 12(b)(3) filed by Pulse Evolution Corporation, Pulse Entertainment Corporation and John Textor remain pending. The
defendants anticipate filing a Motion for Summary Judgment as soon as is practicable. The Company believes that its claims
and defenses in this case are substantial because the visual imagery the Company develops and conceives is distinct from the Plaintiffs
projection system allowing the Company to use a variety of projection systems in its productions. Litigation is, however, inherently
unpredictable. The outcome of this lawsuit is subject to significant uncertainties and, therefore, determining the likelihood of
a loss and/or the measurement of any loss is complex. Consequently, the Company is unable to estimate the range of reasonably possible
loss. The Companys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the Company to change those estimates and assumptions. The Company is involved from time to
time in routine litigation arising in the ordinary course of conducting its business. In the opinion of the Companys management,
no pending routine litigation will have a material adverse effect on the Companys financial condition, results of operations
or cash flows.</t>
  </si>
  <si>
    <t>Capitalization</t>
  </si>
  <si>
    <t>NOTE 7. CAPITALIZATION Common Stock Issued in Private Placements For the three and nine months ended
March 31, 2015, the Company sold 0 and 8,391,185, respectively, shares of its common stock at an average price of $0 and $0.52
per share for proceeds of $0 and $4,253,309 which are net of fees of $0 and $114,750 for the three and nine months ended March
31, 2015, respectively. Common Stock Issued in Share Exchange On September 30, 2014, the Company completed
the initial closing under the Share Exchange Agreement pursuant to which it agreed to issue 35,827,309 shares of its unregistered
Common Stock, net of cancellations, to the shareholders of Pulse Entertainment in exchange for 17,466,383 shares of its common
stock. As part of the Share Exchange, certain of the Companys shareholders who are also shareholders of Pulse Entertainment
agreed to cancel 60,910,113 shares of the Companys common stock issuable to them in connection with the Share Exchange.
Upon completion of the initial closing, Pulse Entertainment became a subsidiary of the Company in which the Company owned a 93.8%
interest at March 31, 2015. The remaining 1,366,000 shares of Pulse Entertainment common stock may be exchanged by the Pulse Entertainment
shareholders pursuant to the Share Exchange Agreement for 7,399,426 shares of the Companys unregistered common stock. In
the event these shares are exchanged, Pulse Entertainment will become a wholly owned subsidiary of the Company. In April 2015, June 2015 and July 2015,
under the terms of the Share Exchange Agreement as more fully disclosed in Note 5  Noncontrolling Interests, the Company
issued 7,399,426 shares of its unregistered common stock to shareholders of Pulse Entertainment in exchange for 1,336,000 shares
of its common stock raising its ownership percentage in Pulse Entertainment to 100%, or wholly owned. Common Stock Issued in Payment of
Subsidiary Payable Pulse Entertainment Corporation, entered
into an Investor Introduction Agreement (the Agreement) with an international advisory services group (the
Advisor) in March 2014. The Advisor is to support the Company in its fund raising process through introductions of potential
investors and to assist the Company in developing its investor relations strategy. The Agreement calls for the Advisor to be paid
a success fee in cash equal to six percent of all investments introduced by the Advisor. In addition the Advisor shall be entitled
to shares equal to three percent of the underlying shares issued in any such transactions. As of June 30, 2014, the Advisor had
earned 488,830 shares of Pulse Entertainment common stock, of which 224,869 shares of common stock were issued. A liability had
been recognized by Pulse Entertainment for the portion of shares not issued as of June 30, 2014 totaling $456,653. In September
2014, the Company issued 1,461,946 shares of its common stock in payment of the liability as if Pulse Entertainment had paid the
Advisor in its shares, and the Advisor immediately exchanged the shares in the companys stock under the Share Exchange Agreement
described above. As of March 31, 2015, the Company recorded the par value of the stock at $1,462 and additional paid in capital
of $455,191. In September 2014, the Advisor had earned
30,000 shares of the Companys common stock under the terms of the Agreement. Common Stock Issued to Service Providers In determining the fair value of the
services rendered by third parties, the Company uses the value of the services or the fair value of the common stock at the time
the common stock was issued whichever is more readily determinable at the time the services are rendered. In September 2014, the Company entered
into an exclusive financial services and advisory agreement with a consultant to assist the Company in its capital market strategies.
Under the terms of the agreement, the Company is to pay the consultant three nonrefundable monthly payments of $30,000, and quarterly
restricted stock grants equal to one half of one percent of the outstanding shares of common stock of the Company each quarter
to a maximum of two and one half percent of the outstanding shares of common stock. The fee is payable equally in cash and stock.
The Company recorded stock compensation expense of $368,305 upon issuance of 594,039 shares of its common stock. The agreement
also calls for a ten percent fee in the event that a qualified financing transaction, as defined in the agreement, is closed. No
such qualified financing transaction was contemplated as of December 31, 2014. This agreement has been terminated as of December
31, 2014. In November 2014, the Company issued
69,680 shares of its common stock to the Advisor in payment of the services provided under the Agreement. As of March 31, 2015,
the Company recorded the par value of the stock at $70 and additional paid in capital of $43,132. In November 2014, the Company issued
124,268 shares of its common stock to a consultant in payment of the services to the Companys fundraising efforts. As of
March 31, 2015, the Company recorded the par value of the stock at $124 and additional paid in capital of $76,922. Preferred Stock Issued In February, 2015 the Company created
18,848,184 shares of the preferred stock, par value $0.001 per share, of the Corporation as Series A Preferred Stock, The Series
A Preferred Stock shall be subdivided into two classes: (i) class A-1 of Series A Preferred Stock and (ii) class
A-2 of Series A Preferred Stock. The Series A-1 Preferred Stock and the Series A-2 Preferred Stock shall be treated
identically for all intents and purposes hereof, but for the different original issuance price of each class. The Series A-1 Preferred
Stock and Series A-2 have issuance prices of $0.31 and $0.62 per share, respectively. Each holder of outstanding shares of Series
A Preferred Stock shall be entitled to cast the number of votes equal to the number of whole shares of Common Stock into which
the shares of Series A Preferred Stock held by such holder are convertible as of the record date for determining stockholders entitled
to vote on such matter. The holders of record of the shares of Series A Preferred Stock, exclusively and as a separate class, shall
be entitled to elect one (1) director of the Corporation. Upon any liquidation (voluntary or otherwise), dissolution, or winding
up of the Corporation or a Deemed Liquidation Event, no distribution shall be made to the holders of shares of stock ranking junior
(either as to dividends or upon liquidation, dissolution or winding up) to the Series A Preferred Stock unless, prior thereto,
the holders of shares of Series A Preferred Stock shall have received per share, an amount equal to one (1) times the original
stated value, plus an amount equal to accrued and unpaid dividends and distributions thereon, whether or not declared, to the date
of such payment. Each share of Series A Preferred Stock shall be convertible, at the option of the holder, at any time and from
time to time, and without the payment of additional consideration by the holder. Holders of preferred shares, who are also entitled
to convert the preferred shares into an equal amount of common shares, are entitled to vote with the common class of shareholders,
on any company matters requiring a vote of the shareholders, on an as if converted basis. The conversion rights shall
terminate at the close of business on the last full day preceding the date fixed for the payment of any such amounts distributable
on such event to the holders of Series A Preferred Stock. All outstanding shares of Series A Preferred
Stock are subject to a mandatory conversion requirement and shall automatically be converted into shares of Common Stock, upon
either (a) the closing of the sale of shares of Common Stock to the public at a price of at least $5.00 per share (subject to appropriate
adjustment in the event of any stock dividend, stock split, combination or other similar recapitalization with respect to
the Common Stock), or (b) the completion of an underwritten public offering pursuant to an effective registration statement under
the Securities Act, resulting in at least $25,000,000.00 of proceeds, net of the underwriting discount and commissions, to
the Company or (c) the vote or written consent of the preferred. Regardless of the manner of conversion, any conversion of the
preferred shares shall occur on a one-to-one basis into an equal amount of common shares. In March 2015, the Company entered into
a revenue participation rights and stock purchase agreement with a third party, Holotrack AG of Switzerland, a special purpose
company organized principally by a film and entertainment distribution company in Europe. Among the principal terms of the agreement
is the right of Holotrack AG to participate in the revenue generated from the Companys planned live theatrical show featuring
the digital likeness of Elvis Presley, effectively as a distributor, in an amount equal to 10% of the Companys participation
as a producer of the Elvis show. The agreement also required Holotrack AG to fund development and operating expenses of the Company
of $3,720,000, in six equal monthly installments of $620,000, from January to June of 2015, in exchange for 6,000,000 newly issued
preferred shares and the right to exchange 12,848,184 of its affiliates common shares for preferred shares. As of March
31, 2015, there have been 4,000,000 preferred shares issued to Holotrack AG and cash received of $1,859,980. In March 2015, two holders of Common
Stock exercised their conversion rights to exchange their Common Shares in the Company for Preferred Shares in the Company. The
total Preferred Shares issued were 1,015,000 in exchange for 1,015,000 of Common Shares.</t>
  </si>
  <si>
    <t>Stock Based Compensation</t>
  </si>
  <si>
    <t>Disclosure of Compensation Related Costs, Share-based Payments [Abstract]</t>
  </si>
  <si>
    <t>NOTE 8. STOCK BASED COMPENSATION During the nine months ended March 31,
2015, the Company awarded options to purchase 1,152,006 of the Companys common stock, of which would vest over two years
beginning three months after the effective date. The fair value of the grant was estimated on the date of grant using the following
assumptions:
Risk-free interest rate 1.42 %
Dividend yield 0 %
Expected stock price volatility 53.25 %
Expected term (in years) 5
Expected forfeiture rate 0 % The risk-free interest rate is based
on the zero coupon U.S. Treasury rates at the date of grant with maturity dates approximately equal to the expected term at the
grant date. The dividend yield is based on the Companys historical and expected dividend yield. The expected term is based
on the expected time to exercise. The Company uses historical volatility of similar public companies to estimate expected volatility. The weighted average exercise price
is $0.25 per share and there have been no shares exercisable as of March 31, 2015. The grant date fair value of the stock options
was $0.43. The Company did not recognize any stock-based compensation expense for the three and nine months ended March 31, 2015.
Unrecognized stock compensation expense was $500,172 at March 31, 2015, which the Company expects to recognize over a period of
2 years.</t>
  </si>
  <si>
    <t>Income Taxes</t>
  </si>
  <si>
    <t>Income Tax Disclosure [Abstract]</t>
  </si>
  <si>
    <t>NOTE 9. INCOME TAXES Deferred income taxes reflect the net
tax effects of temporary differences between the carrying amount of assets and liabilities for financial reporting purposes and
for income tax purposes. A deferred income tax asset is recognized if realization of such asset is more likely than not, based
upon the weight of available evidence which includes historical operating performance and the Companys forecast of future
operating performance. The Company evaluates the realizability of its deferred income tax assets and a valuation allowance is provided,
as necessary. During this evaluation, the Company reviews its forecasts of income in conjunction with the positive and negative
evidence surrounding the realizability of its deferred income tax assets to determine if a valuation allowance is needed. The Company files income tax returns
in the U.S. federal jurisdiction, various U.S. states. Because of the Companys history of tax losses, all income tax returns
filed remain open to examination by U.S federal and state tax authorities. The Company believes that it has made adequate provision
for all income tax uncertainties pertaining to these open tax years. No federal, state and local tax benefit
was recorded during the three and nine months ended March 31, 2015 for the Companys pretax loss, because the future realizability
of such benefits was not considered to be more likely than not and accordingly, a full valuation allowance against the tax benefit
has been recorded.</t>
  </si>
  <si>
    <t>Related Party Transactions</t>
  </si>
  <si>
    <t>Related Party Transactions [Abstract]</t>
  </si>
  <si>
    <t>NOTE 10. RELATED PARTY TRANSACTIONS Pulse Entertainment Corporation entered
into an Asset Transfer and Assignment Agreement (the Transfer Agreement) with Tradition Studios I.P. Acquisition
Inc., (Tradition) in April 2014. The agreement is effective as of the inception date of Pulse Entertainment and included
the transfer of property and equipment with a historical cost of approximately $14,000 and general liabilities with a historical
cost of approximately $81,100, resulting in a transfer of net liabilities of approximately $67,000. As of the effective date of
the Transfer Agreement, the Executive Chairman of Pulse Entertainment had a majority control of Pulse Entertainment and also had
majority control of Tradition. The transfer of assets and liabilities was considered a common control transaction in accordance
with the accounting guidance in ASC Topic 60535, Business Combinations In August 2014, the Companys
board of directors approved payments of director fees for fiscal year 2015. All director fees for the fiscal year 2015 totaling
$100,000 were paid as of March 31, 2015. On December 10, 2014, the Company entered
into a secured promissory note with a related party. The Company received cash of $250,000 which bears interest at a rate of 8%
a year. The note is collateralized by certain property owned by the Company. All remaining unpaid principal and accrued interest
is due on January 31, 2015. The Company must also pay an additional $25,000 if paid before December 31, 2014 or an additional
$50,000 if paid after December 31, 2014. The Company did not pay the note at December 31, 2014 and therefore an additional $50,000
was payable at that time. In March 2015, there was $50,000 paid on this note. As of March 31, 2015, the Company had unpaid principal
and interest of $250,000 and $6,166.</t>
  </si>
  <si>
    <t>Subsequent Events</t>
  </si>
  <si>
    <t>Subsequent Events [Abstract]</t>
  </si>
  <si>
    <t>NOTE 11. SUBSEQUENT EVENTS In April 2015, an amendment, effective October
1, 2014, to the ABG contract was entered into with the Company to reduce the launch fee from $1,000,000 to $500,000. As of June 2015, the Company issued the remaining
2,000,000 preferred shares to Holotrack AG of Switzerland and received $1,859,940. Therefore, all such installments have been received
and Holotrack and its affiliates now hold a total of 18,848,184 preferred shares, the principal rights and benefits of which include
a priority return of capital in the event of a liquidation or sale event, weighted average anti-dilution rights and the right to
appoint one individual to the Companys board of directors. Holders of preferred shares, who are also entitled to convert
the preferred shares into an equal amount of common shares, are entitled to vote with the common class of shareholders, on any
company matters requiring a vote of the shareholders, on an as if converted basis. Subsequent to March 31, 2015 through September
18, 2015, the Company has issued 1,375,000 shares in exchange for cash, 597,387 shares in exchange for service and payment of accrued
expenses and 7,399,426 shares issued from the share exchange. Subsequent to March 31, 2015, the Company granted
share grants for services totaling 1,152,000 shares valued $0.62 per share and a vesting period up to 2 years. Additionally, the
Company granted stock options for services totaling 250,000 with an exercise price of $0.62 per share and vesting over a two year
term. Effective April 1, 2015, the Company entered
into an employment agreement with the Managing Director of the Company where the employee will be paid $12,000 a month, which could
increase as the Company closes additional financing. The employee was previously an advisor of the Company who had a stock grant
of 1,152,000 of shares, and the Company granted another stock grant for an additional 1,152,000 shares for a total of 2,304,000
shares. In June 2015, Pulse Entertainment, a wholly
owned subsidiary of Pulse Evolution, organized and operated as the sole Member, a limited liability company called Pulse EPLS Production
LLC. The subsidiary was created as a special purpose vehicle to raise production capital for the Companys production
of The King, a planned $25,000,000 theatrical production, featuring the digital likeness of the late Elvis Presley. On June 30, 2015, the Company issued warrants
to a shareholder for their services provided during the capital raise of the preferred stock purchased during the period of January
through June 2015. The shareholder was issued a warrant to purchase 324,000 shares of common stock at a price per share equal to
$0.01. The warrants have a term of 5 years. In July 2015, the Company entered into a stock
purchase agreement with Mr. Taku Toguichi, Chairman and CEO of SpaceBoy, a Japan-based artificial intelligence company with which
the Company intends to be engaged in the development of digital humans for artificial intelligence. Pursuant to the terms of this
agreement, Mr. Toguichi funded $806,000 in exchange for 1,300,000 shares of unregistered common stock. In July 2015, the Company entered into an agreement
with a service provider to assist the Company and provide expertise as it relates to producing a live stage musical featuring digital
performances. The service provider shall receive 3% of all money received by the Company for producing and presenting the performances.
Additionally, the service provider shall receive 3,000,000 shares of the Companys common stock on a pro-rata basis as funds
are received by the Company for the performances. In August 2015, one holder of Common Stock
exercised their conversion rights to exchange their Common Shares in the Company for Preferred Shares in the Company. The
total Preferred Shares issued were 280,726 in exchange for 280,726 of Common Shares. In August 2015, the Company entered into an
agreement for a $620,000 bridge loan which bears interest at 7% each year. Interest will be payable at the end of each calendar
year and calculated on a pro rata basis. All unpaid principal plus accrued interest is due at the earliest of the Companys
receipt of a certain type of proceeds or on the first anniversary of the note. In conjunction with the bridge loan, the Company
shall issue 1,240,000 additional shares of Series A Preferred Stock to the lender.</t>
  </si>
  <si>
    <t>Summary of Significant Accounting Policies (Policies)</t>
  </si>
  <si>
    <t>Nature of Business</t>
  </si>
  <si>
    <t>Nature of Business Pulse Evolution Corporation was incorporated
on May 31, 2013, under the laws of the State of Nevada under the name QurApps, Inc., initially announcing plans to develop software
applications for mobile devices. In anticipation of a change of control transaction, which closed on May 15, 2014, the Company
changed its name to Pulse Evolution Corporation effective May 8, 2014. The Company is a recognized pioneer
and leading developer of hyper-realistic digital humans for holographic live performances, virtual reality, augmented reality and
artificial intelligence. Founded by the producers of the worlds most globally recognized digital humans, the Company is
initially focused on the development of computer-generated digital humans for entertainment and media applications, such as live
and holographic concerts, virtual reality, advertising, feature films and branded content. In this regard, the Company is principally
focused on generating revenues from key agreements with the leading celebrity estates of Michael Jackson, Elvis Presley and Marilyn
Monroe. The Company believes that digital humans
will be ubiquitous in society, culture and industry. They will not only perform on stage or in film, as has already been witnessed,
but they will also represent us individually as digital likeness avatars, in realistic and fantasy form, appearing on our behalf,
and interacting in electronic and mobile communication, social media, video games and virtual reality. The Company believes digital
humans will ultimately provide a relatable human interface for artificial intelligence applications, thinking machine
systems that, through the technology, will appear as realistic communicating humans through mobile devices, digital signage, classrooms
and through lightweight wearable augmented reality glasses and virtual reality headsets. Beyond the Companys immediate
focus on entertainment, the Company is devoting significant resources to developing the role of digital humans in virtual reality
and in artificial intelligence. In the first quarter of our fiscal year 2016, the Company entered into a contract services relationship,
developing digital humans and content, for a leading virtual reality industry company. Though there are no plans to pursue a business
model of contract services, the project has enabled the Company to further develop its proprietary human animation technologies
and efficiently enter into the high-growth virtual reality industry. The Company has also recently consummated its first joint
venture with an artificial intelligence company. Pursuant to the terms of this agreement, SpaceBoy, a leading Japan-based artificial
intelligence company, made a direct equity investment into Company common stock, while also providing the Company with an opportunity
to build thinking digital humans based on SpaceBoys AI Inside technology. It is the Companys
goal to be the face of artificial intelligence, to provide a human form to interactive artificially intelligent computer
beings. The Company believes the experience and vision of our leadership team, combined with existing and growing business relationships,
have positioned the Company to be a leading pioneer in the worlds of virtual reality and artificial intelligence. The Companys media and entertainment
business model is focused on participation in intellectual property through the development, production and ownership of entertainment
properties featuring globally recognized animated virtual performers and through multiyear revenueshare relationships with living
celebrities and late celebrity estates. In late 2013, Pulse Entertainment Corporation (Pulse Entertainment), now
a wholly-owned subsidiary of the Company, entered into a multiyear agreement with the estate of Michael Jackson to produce a photorealistic
digital likeness of the late celebrity and to participate in a share of revenues that could be realized through performances of
the Virtual Michael Jackson in diverse entertainment and media applications. In August 2014, the Company entered
into a multiyear agreement with ABG EPE IP, LLC (ABG), the principal owner of rights related to the estate of the
late celebrity Elvis Presley to produce a photorealistic digital likeness of the late celebrity and to participate in a share
of revenues that could be realized through performances of the Virtual Elvis Presley in diverse entertainment and
media applications. In October 2014, the Company entered into a multiyear agreement with the estate of the late celebrity Marilyn
Monroe to produce a photorealistic digital likeness of the late celebrity and to participate in a share of revenues that could
be realized through performances of the Virtual Marilyn Monroe in diverse entertainment and media applications.</t>
  </si>
  <si>
    <t>Acquisition of Pulse Entertainment</t>
  </si>
  <si>
    <t>Acquisition of Pulse Entertainment In May 2014, the Company signed a letter
of intent to exchange at least a majority of its unissued shares of common stock for 100% of the outstanding common stock of Pulse
Entertainment Corporation, a related party. The Company entered into a share exchange agreement on September 26, 2014 (the Share
Exchange Agreement) with Pulse Entertainment in which the Company agreed to issue up to 58,362,708 shares of its unregistered
common stock, $0.001 par value (the Common Stock) to the shareholders of Pulse Entertainment holding 21,535,252
shares of its issued and outstanding common stock (the Share Exchange), such shares representing 100% of the issued
and outstanding common stock of Pulse Entertainment. Upon closing of the transaction, Pulse Entertainment will become a subsidiary
of the Company and the total shares of common stock outstanding are expected to be 146,280,014. On September 30, 2014, the Company
completed the initial closing under the Share Exchange Agreement pursuant to which it agreed to issue 35,827,309 shares of its
unregistered Common Stock, net of cancellations, to the shareholders of Pulse Entertainment in exchange for 17,466,383 shares
of its common stock. During the quarter ended December 31, 2014, the Company exchanged additional shares under the Share Exchange
Agreement pursuant to which it agreed to issue 15,135,973 shares of its unregistered Common Stock, net of cancellations, to the
shareholders of Pulse Entertainment in exchange for 2,732,869 shares of its common stock. No shares were exchanged during the
quarter ended March 31, 2015. As part of the Share Exchange, certain of the Companys shareholders who are also shareholders
of Pulse Entertainment canceled 60,910,113 shares of the Companys common stock previously issued to them in connection
with the Share Exchange. Upon completion of the initial closing, Pulse Entertainment became a subsidiary of the Company in which
the Company owned a 93.8% interest at March 31, 2015. The remaining 1,336,000 shares of Pulse Entertainment common stock were
exchanged in June 2015 and July 2015 by the Pulse Entertainment Shareholders pursuant to the Share Exchange Agreement for 7,399,426
shares of the Companys unregistered common stock. In the event these shares are exchanged, Pulse Entertainment will become
a wholly owned subsidiary of the Company.</t>
  </si>
  <si>
    <t>Recapitalization</t>
  </si>
  <si>
    <t>Recapitalization The Companys acquisition of Pulse
Entertainment was accounted for as a recapitalization of Pulse Entertainment since the shareholders of Pulse Entertainment obtained
voting and managing control of the Company. Pulse Entertainment was the acquirer for financial reporting purposes and Pulse Evolution
was the acquired company. Consequently, the consolidated financial statements after completion of the acquisition include the assets
and liabilities of both Pulse Evolution and Pulse Entertainment, the historical operations of Pulse Entertainment and their consolidated
operations from the September 30, 2014 closing date of the acquisition. Pulse Entertainment retroactively applied its recapitalization
pursuant to the terms of the Share Exchange Agreement for all periods presented in the accompanying consolidated financial statements
for the three and nine months ended March 31, 2015, for the three months ended March 31, 2014 and for the period from October 10,
2013 through March 31, 2014. Because Pulse Entertainment is the
acquirer for financial reporting purposes, comparative prior year data is presented for the period from October 10, 2013 through
March 31, 2014 due to Pulse Entertainments incorporation occurring on October 10, 2013 in the state of Delaware.</t>
  </si>
  <si>
    <t>Liquidity</t>
  </si>
  <si>
    <t>Liquidity The Company has been highly dependent
on raising capital to fund its startup and growth strategies. To date, the Company has raised capital from the sales of its common
stock without restrictive covenants from institutional investors and strategic partners (See Note 7 Capitalization). On September
30, 2014, the Company and Pulse Entertainment completed an initial closing under the terms of a share exchange agreement they entered
into whereby Pulse Entertainment became a subsidiary of the Company. As of March 31, 2015, the Company owns 93.8% of Pulse Entertainment. The Companys core business is
the acquisition from estates and other rights holders of certain intellectual property rights to create virtual celebrities, and
the right to present, and license to others to present, those virtual performers in live, and a variety of live virtual and commercial
formats. In execution of its business plan, the
Company has considered various models for executing its business plan. Originally, the Company intended to focus on providing virtual
performers for appearances and collecting royalties when the Company has an ownership interest in the intellectual property rights
for the virtual performer (the Talent Model). Under the Talent Model, the Company would permit other producers to
create performances that make use of virtual performers created by the Company. In addition to being available for performances
in entertainment productions, the virtual performers would also be available for diverse other appearances, such as television
commercials, print advertising campaigns, short-form content and downloadable apps. Under the Talent Model, the Company is positioned
to earn revenues from its virtual performers, and through its revenue share agreements with celebrity estates, in a manner that
is consistent with how the actual celebrities would earn revenues through their direct performances and appearances. The Company has also considered a traditional
visual effects services model, principally in response to requests by third-parties that would like to build computer generated,
digital humans depicting actual historical figures, living celebrities and fictional fantasy characters. To the extent the Company
has available human resources, whether between production contracts or otherwise, the Company believes such services projects represent
an opportunity to generate additional high-margin revenue, based on our human animation specialization, and also the opportunity
to see additional benefits of the services work as funded research and development. Additionally, certain of these
projects also have the potential to strengthen the Companys reputation as a leader in the field of human animation. Subsequently, the Company decided to
explore and develop opportunities to act as a producer of events (the Producer Model), thereby enabling the company
to exert significant creative and technological control over the performance productions, and to capture significantly greater
portions of the realizable economic value created by the virtual performance. Under both models, the Company expects
to generate revenues and/or positive operating cashflow on all digital construction, animation, and production services that it
provides, plus royalties and performance fees when the work involves intellectual property rights held by the Company. Under both
models, the Company has significant discretion to determine to what extent the creative and production resources, which are primarily
labor costs, are engaged on an as needed basis for each project or production (Contract Staffing), and to what extent
the Company carries a concentration of creative and production resources inhouse (InHouse Staffing). While execution of the Producer Model
enables the Company to capture more of the value created by the virtual performers, it also requires the Company to raise significant
amounts of production capital, which is similar to project financed equity or nonrecourse debt into production subsidiaries. Executing
this model with Inhouse Staffing gives the Company certain strategic advantages and flexibility in the development of new concepts
and application of new technologies, yet it also requires a higher employee headcount and the related operating overhead. The Companys ability to fund
its operations and meet its obligations on a timely basis is dependent on its ability to match the available financial resources
to its operating model (Talent vs. Producer) and its execution strategy (Contract Staffing vs. InHouse Staffing). The decisions
the Company makes with regard to operating model and execution strategy drive the capital and liquidity requirements. The Company is currently operating under
the Producer Model with significant InHouse Staffing resources. Consequently, the Company is heavily reliant upon raising equity
capital to finance our operations, meet our working capital requirements and finance productions. To the extent that full development
of the Companys growth opportunities also requires forming strategic alliances, the Company is prepared to do so. If, however, the Company is unable
to successfully raise sufficient additional capital and generate cash flow from operations, the Company would likely have to curtail
its activities as a production company, reduce its dependence on InHouse Staffing resources and downsize the scale of its operations
in a manner consistent with the Talent Model.</t>
  </si>
  <si>
    <t>Basis of Presentation and Consolidation</t>
  </si>
  <si>
    <t>Basis of Presentation and Consolidation These unaudited condens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these financial statements contain all adjustments, consisting of normal recurring
adjustments, necessary to present fairly the financial position, results of operations and cash flows for the periods presented.
The results of operations for the interim periods presented are not necessarily indicative of the results that may be expected
for the full year. These financial statements should be read in conjunction with the financial statements included in Form 8-K
filed with the SEC on October 10, 2014. The accompanying condensed consolidated
financial statements include the accounts of Pulse Evolution Corporation, its majority owned subsidiary Pulse Entertainment Corporation
and its wholly owned subsidiaries The Kopp Initiative, LLC and Pulse Biologic. All significant intercompany accounts and transactions
have been eliminated in consolidation. The Company retroactively applied its
recapitalization per the Share Exchange Agreement for all periods presented in the accompanying unaudited condensed consolidated
financial statements.</t>
  </si>
  <si>
    <t>Reclassifications</t>
  </si>
  <si>
    <t>Reclassifications The accompanying condensed consolidated
financial statements include certain reclassifications of amounts in the June 30, 2014 financial statements in order to conform
to the March 31, 2015 presentation. There were no changes to total assets, total liabilities or total stockholders equity.</t>
  </si>
  <si>
    <t>Prepaid and Other Assets</t>
  </si>
  <si>
    <t>Prepaid and Other Assets The Company had paid a launch fee of
$1,000,000 for the multiyear agreement with ABG, as described in Note 3 Intangible and Other Assets. In April 2015 this agreement
was amended to reduce the launch fee to $500,000 and use the remaining payment made by the Company to fund the $500,000 service
contract when expenses are incurred. The Company reclassified $500,000 of the launch fee into prepaid expenses as of March 31,
2015.</t>
  </si>
  <si>
    <t>Intangible Assets</t>
  </si>
  <si>
    <t>Intangible Assets Definite-lived intangibles, which are
made up of license agreements as described in Note 3 Intangible and Other Assets, are amortized on a straight-line basis over
their useful lives. The Company reviews the intangible assets for impairment whenever events or changes in circumstances indicate
that the carrying amount of the assets may not be recoverable. As of March 31, 2015, the Company has determined that there is
no impairment of the intangible assets.</t>
  </si>
  <si>
    <t>Revenue Recognition</t>
  </si>
  <si>
    <t>Revenue Recognition The Company has entered into a production
services agreement with the estate of a deceased celebrity that provide revenues based on certain production services. Revenue
is recognized on a straight line basis over each contract period, as defined in each agreement. As the production services are
rendered, revenue is recognized.</t>
  </si>
  <si>
    <t>Stock based Compensation Accounting Standard Codification (ASC)
718, Compensation: 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The Company measures the cost of employee services received in exchange for
an award based on the grant date fair value of the award. The Company accounts for nonemployee share based awards based upon ASC
505-50, Equity Based Payments to Non 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the Companys awards do not entail performance commitments. When an award vests over time such that performance occurs over
multiple reporting periods, the Company estimates the fair value of the award as of the end of each reporting period and recognize
an appropriate portion of the cost based on the fair value on that date. When the award vests, the Company adjusts the cost previously
recognized so that the cost ultimately recognized is equivalent to the fair value on the vesting date, which is presumed to be
the date performance is complete.</t>
  </si>
  <si>
    <t>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t>
  </si>
  <si>
    <t>Earnings Per Share</t>
  </si>
  <si>
    <t xml:space="preserve">Earnings per Share Basic earnings per share are computed
based upon the weighted average number of shares outstanding, including nominal issuances of common share equivalents, for each
period presented. Fully diluted, earnings per share is computed based upon the weighted average number of shares and dilutive share
equivalents outstanding for each period presented. Due to the Companys net losses for the three and nine months ended March
31, 2015, for the three months ended March 31, 2014 and for the period from October 10, 2013 through March 31, 2014 the inclusion
of dilutive common share equivalents in the calculation of diluted earnings per share would be antidilutive. Thus, the common share
equivalents have been excluded from the computation of diluted earnings per share for the three and nine months ended March 31,
2015, for the three months ended March 31, 2014 and for the period from October 10, 2013 through March 31, 2014. These common stock
equivalents include warrants for shares of the Companys common stock and rights to exchange shares of Pulse Entertainment
Corporation common stock for shares of the Companys common stock. The potential dilutive securities outstanding
that were excluded from the computation of diluted net loss per share for the three and nine months ended March 31, 2015, because
their inclusion would have had an antidilutive effect, are summarized as follows:
As of March 31, 2015 As of June 30, 2014
Share exchange right of subsidiary shareholders 7,399,426 22,535,399
Unvested restricted stock 1,152,000 -
Unvested stock options 1,152,006 -
Warrants 2,800,000 -
Total 12,503,432 22,535,399 </t>
  </si>
  <si>
    <t>Recent Accounting Pronouncements</t>
  </si>
  <si>
    <t>Recent Accounting Pronouncements On May 28, 2014, the Financial Accounting
Standards Board (FASB) issued Accounting Standards Update No. 2014-09 (ASU 2014-09), Revenue from Contracts with Customers. ASU
2014-09 will eliminate transaction and industry 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 effect adjustment as of the date of adoption. Management is currently evaluating the
impact, if any, on adopting ASU 2014-09 on our results of operations or financial condition. In August 2014, the FABS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t>
  </si>
  <si>
    <t>Summary of Significant Accounting Policies (Tables)</t>
  </si>
  <si>
    <t>Schedule of Antidilutive Securities Excluded from Computation of Earnings Per Share</t>
  </si>
  <si>
    <t xml:space="preserve">The potential dilutive securities outstanding
that were excluded from the computation of diluted net loss per share for the three and nine months ended March 31, 2015, because
their inclusion would have had an antidilutive effect, are summarized as follows:
As of March 31, 2015 As of June 30, 2014
Share exchange right of subsidiary shareholders 7,399,426 22,535,399
Unvested restricted stock 1,152,000 -
Unvested stock options 1,152,006 -
Warrants 2,800,000 -
Total 12,503,432 22,535,399 </t>
  </si>
  <si>
    <t>Property &amp; Equipment (Tables)</t>
  </si>
  <si>
    <t>Schedule of Property &amp; Equipment</t>
  </si>
  <si>
    <t xml:space="preserve">Property and equipment as of March 31,
2015 and June 30, 2014 consist of the following:
March 31, 2015 June 30, 2014
Computers and other equipment $ 35,976 $ 9,805
Furniture and fixtures 14,061 14,061
Total property and equipment, cost 50,037 23,866
Less accumulated depreciation (5,736 ) (980 )
Total property and equipment, net $ 44,301 $ 22,886 </t>
  </si>
  <si>
    <t>Intangible and Other Assets (Tables)</t>
  </si>
  <si>
    <t>Schedule of Fair Value Assumptions</t>
  </si>
  <si>
    <t xml:space="preserve">The Company determines the fair value
of its financial instruments using the BlackScholes option pricing model and utilized the following assumptions for determination
of the fair value of its financial instrument as of March 31, 2015:
Fair value of exchange warrants option March 31, 2015 June 30, 2014
Number of shares 2,800,000 -
Fair value of warrant $ 476,000 -
Term in years 1.61 -
Risk free interest rate 3.4 % -
Volatility 76.63 % -
Dividend rate 0.00 % - </t>
  </si>
  <si>
    <t>Accrued Liabilities (Tables)</t>
  </si>
  <si>
    <t>Schedule of Accrued Liabilities</t>
  </si>
  <si>
    <t xml:space="preserve">Accrued liabilities as of March 31,
2015 and June 30, 2014 consist of the following:
March 31, 2015 June 30, 2014
Payroll and payroll related liabilities $ 526,820 $ 132,732
Due to advisor - 456,653
Shares to be issued for services 204,780 -
Other accrued expenses 135,832 87,135
Total accrued expenses $ 867,432 $ 676,520 </t>
  </si>
  <si>
    <t>Non-Controlling Interests (Tables)</t>
  </si>
  <si>
    <t>Schedule of Redeemable Noncontrolling Interest Considered Level Three</t>
  </si>
  <si>
    <t>Changes in the noncontrolling interest amounts of our subsidiaries
for the three and nine months ended March 31, 2015 were as follows:
Balance at June 30, 2014 $ 141,654
Net loss attributable to noncontrolling interests (516,853 )
Balance at September 30, 2014 (375,199 )
Adjust for share exchange 252,079
Net loss attributable to noncontrolling interests (160,300 )
Balance at December 31, 2014 $ (283,420 )
Net loss attributable to noncontrolling interests (115,646 )
Balance at March 31, 2015 $ (399,066 )</t>
  </si>
  <si>
    <t>Stock Based Compensation (Tables)</t>
  </si>
  <si>
    <t>Schedule of Fair Value of Grant Estimated Assumptions</t>
  </si>
  <si>
    <t>. The fair value of the grant was estimated
on the date of grant using the following assumptions:
Risk-free interest rate 1.42 %
Dividend yield 0 %
Expected stock price volatility 53.25 %
Expected term (in years) 5
Expected forfeiture rate 0 %</t>
  </si>
  <si>
    <t>Summary of Significant Accounting Policies (Details Narrative) - USD ($)</t>
  </si>
  <si>
    <t>Sep. 30, 2014</t>
  </si>
  <si>
    <t>Sep. 26, 2014</t>
  </si>
  <si>
    <t>Dec. 31, 2014</t>
  </si>
  <si>
    <t>May. 31, 2014</t>
  </si>
  <si>
    <t>Business acquisition percentage and ownership interest rate</t>
  </si>
  <si>
    <t>100.00%</t>
  </si>
  <si>
    <t>Prepaid expense and other assets</t>
  </si>
  <si>
    <t>Launch Fee [Member] | Multiyear Agreement With ABG [Member]</t>
  </si>
  <si>
    <t>Launch Fee [Member] | Agreement Amended [Member]</t>
  </si>
  <si>
    <t>Launch Fee [Member] | Agreement Amended [Member] | April 2015 [Member]</t>
  </si>
  <si>
    <t>Service Contract Expense [Member] | Agreement Amended [Member] | April 2015 [Member]</t>
  </si>
  <si>
    <t>Unregistered Common Stock [Member]</t>
  </si>
  <si>
    <t>Number of unregistered common stock issued during period</t>
  </si>
  <si>
    <t>Number of unregistered common stock issued for cancellation</t>
  </si>
  <si>
    <t>Pulse Entertainment Corporation [Member]</t>
  </si>
  <si>
    <t>93.80%</t>
  </si>
  <si>
    <t>Equity issuance price per share</t>
  </si>
  <si>
    <t>Number of shares issued and outstanding</t>
  </si>
  <si>
    <t>Percentage of shares issued and outstanding</t>
  </si>
  <si>
    <t>Expected common stock outstanding</t>
  </si>
  <si>
    <t>Cancellations of common stock issued upon exchange</t>
  </si>
  <si>
    <t>Agreed to cancellations of stock for share exchange</t>
  </si>
  <si>
    <t>Remaining shares exchanged for share exchange agreement</t>
  </si>
  <si>
    <t>Summary of Significant Accounting Policies - Schedule of Antidilutive Securities Excluded from Computation of Earnings Per Share (Details) - Mar. 31, 2015 - shares</t>
  </si>
  <si>
    <t>Total</t>
  </si>
  <si>
    <t>Anti-dilutive securities outstanding excluded from computation of diluted net loss per share</t>
  </si>
  <si>
    <t>Share Exchange Right of Subsidiary Shareholders [Member]</t>
  </si>
  <si>
    <t>Unvested Restricted Stock [Member]</t>
  </si>
  <si>
    <t>Unvested Stock Options [Member]</t>
  </si>
  <si>
    <t>Warrant [Member]</t>
  </si>
  <si>
    <t>Property &amp; Equipment (Details Narrative) - USD ($)</t>
  </si>
  <si>
    <t>Property and equipment estimated useful lives</t>
  </si>
  <si>
    <t>5 years</t>
  </si>
  <si>
    <t>7 years</t>
  </si>
  <si>
    <t>Depreciation expense</t>
  </si>
  <si>
    <t>Property &amp; Equipment - Schedule of Property &amp; Equipment (Details) - USD ($)</t>
  </si>
  <si>
    <t>Computers and other equipment</t>
  </si>
  <si>
    <t>Furniture and fixtures</t>
  </si>
  <si>
    <t>Total property and equipment, cost</t>
  </si>
  <si>
    <t>Less accumulated depreciation</t>
  </si>
  <si>
    <t>Total property and equipment, net</t>
  </si>
  <si>
    <t>Intangible and Other Assets (Details Narrative) - USD ($)</t>
  </si>
  <si>
    <t>1 Months Ended</t>
  </si>
  <si>
    <t>Oct. 31, 2014</t>
  </si>
  <si>
    <t>Aug. 31, 2014</t>
  </si>
  <si>
    <t>Launch fee value</t>
  </si>
  <si>
    <t>Number of stock issued during period</t>
  </si>
  <si>
    <t>Due to related parties</t>
  </si>
  <si>
    <t>Estate Of Marilyn Monroe LLC [Member]</t>
  </si>
  <si>
    <t>Fifty Five Months Remain Unamortized On Agreement [Member]</t>
  </si>
  <si>
    <t>Intangible asset value</t>
  </si>
  <si>
    <t>Fifty Seven Months Remain Unamortized On Agreement [Member]</t>
  </si>
  <si>
    <t>Intangible and Other Assets - Schedule of Fair Value Assumptions (Details) - Warrant [Member] - USD ($)</t>
  </si>
  <si>
    <t>Number of shares</t>
  </si>
  <si>
    <t>Fair value of warrant</t>
  </si>
  <si>
    <t>Term in years</t>
  </si>
  <si>
    <t>1 year 7 months 10 days</t>
  </si>
  <si>
    <t>Risk-free interest rate</t>
  </si>
  <si>
    <t>3.40%</t>
  </si>
  <si>
    <t>Volatility</t>
  </si>
  <si>
    <t>76.63%</t>
  </si>
  <si>
    <t>Dividend rate</t>
  </si>
  <si>
    <t>0.00%</t>
  </si>
  <si>
    <t>Accrued Liabilities - Schedule of Accrued Liabilities (Details) - USD ($)</t>
  </si>
  <si>
    <t>Payroll and payroll related liabilities</t>
  </si>
  <si>
    <t>Due to advisor</t>
  </si>
  <si>
    <t>Stock grant accrual</t>
  </si>
  <si>
    <t>Other accrued expenses</t>
  </si>
  <si>
    <t>Total accrued expenses</t>
  </si>
  <si>
    <t>Noncontrolling Interests (Details Narrative) - USD ($)</t>
  </si>
  <si>
    <t>Increase in allocation of net loss</t>
  </si>
  <si>
    <t>Net income attributable to non-controlling interest</t>
  </si>
  <si>
    <t>Pulse Entertainment Corporation [Member] | Share Exchange Agreement [Member]</t>
  </si>
  <si>
    <t>Exchange of cancellations stock common stock issued during period</t>
  </si>
  <si>
    <t>Noncontrolling Interests - Schedule of Change in Noncontrolling Interest (Details) - USD ($)</t>
  </si>
  <si>
    <t>Balance at the beginning</t>
  </si>
  <si>
    <t>Adjust for share exchange</t>
  </si>
  <si>
    <t>Balance at the end</t>
  </si>
  <si>
    <t>Commitments and Contingencies (Details Narrative) - USD ($)</t>
  </si>
  <si>
    <t>Jan. 02, 2015</t>
  </si>
  <si>
    <t>Oct. 30, 2014</t>
  </si>
  <si>
    <t>Office space leased under non-cancelable operating leases, expiration date</t>
  </si>
  <si>
    <t>Dec. 31,
		2015</t>
  </si>
  <si>
    <t>Monthly lease expense</t>
  </si>
  <si>
    <t>Remaining obligation under the lease</t>
  </si>
  <si>
    <t>Total rent expense</t>
  </si>
  <si>
    <t>Paid in monthly payments</t>
  </si>
  <si>
    <t>Stock option vested period</t>
  </si>
  <si>
    <t>2 years</t>
  </si>
  <si>
    <t>Future minimum payments due for future profit sharing under the contract</t>
  </si>
  <si>
    <t>Accrued compensation</t>
  </si>
  <si>
    <t>Vendor [Member]</t>
  </si>
  <si>
    <t>Contracted term</t>
  </si>
  <si>
    <t>3 years</t>
  </si>
  <si>
    <t>Vendor [Member] | Year Ended 2016 [Member]</t>
  </si>
  <si>
    <t>Future payment per contract</t>
  </si>
  <si>
    <t>Vendor [Member] | Year Ended 2017 [Member]</t>
  </si>
  <si>
    <t>Vendor [Member] | Year Ended 2018 [Member]</t>
  </si>
  <si>
    <t>Financial Services And Advisory Agreement [Member] | Consultant [Member]</t>
  </si>
  <si>
    <t>Nonrefundable monthly payments</t>
  </si>
  <si>
    <t>Stock option description</t>
  </si>
  <si>
    <t xml:space="preserve">Under the terms of the agreement, the Company is to pay the consultant three nonrefundable monthly payments of $30,000, and quarterly restricted stock grants equal to onehalf of one percent of the outstanding shares of common stock of the Company each quarter to a maximum of two and onehalf percent of the outstanding shares of common stock. </t>
  </si>
  <si>
    <t>ABG Contract [Member]</t>
  </si>
  <si>
    <t>Advisor [Member]</t>
  </si>
  <si>
    <t>Accrued expense</t>
  </si>
  <si>
    <t>Payment to advisor in advance</t>
  </si>
  <si>
    <t>Receive number of shares granted equal to behalf of monthly payment</t>
  </si>
  <si>
    <t>Shares issued price per share</t>
  </si>
  <si>
    <t>Number of shares granted</t>
  </si>
  <si>
    <t>Liability recognized for portion of shares not issued</t>
  </si>
  <si>
    <t>Shares issued in payment of liability</t>
  </si>
  <si>
    <t>Pulse Entertainment Corporation [Member] | Business Development Agreement [Member]</t>
  </si>
  <si>
    <t>Maximum potential equity consideration</t>
  </si>
  <si>
    <t>Stock options exercise price</t>
  </si>
  <si>
    <t>Number of stock option issued</t>
  </si>
  <si>
    <t>Maximum number of stock option issued</t>
  </si>
  <si>
    <t>Number of stock option shares vested but not yet granted</t>
  </si>
  <si>
    <t>Pulse Entertainment Corporation [Member] | Consulting Agreement [Member]</t>
  </si>
  <si>
    <t>Monthly base payment</t>
  </si>
  <si>
    <t>Number of restricted common stock which vested shares</t>
  </si>
  <si>
    <t>Pulse Entertainment Corporation [Member] | Advisor [Member]</t>
  </si>
  <si>
    <t>Number of common stock shares earned</t>
  </si>
  <si>
    <t>Number of common stock shares issued</t>
  </si>
  <si>
    <t>Month-To-Month Basis for Production Operations [Member]</t>
  </si>
  <si>
    <t>Capitalization (Details Narrative)</t>
  </si>
  <si>
    <t>Dec. 31, 2014USD ($)</t>
  </si>
  <si>
    <t>Sep. 30, 2014shares</t>
  </si>
  <si>
    <t>Jun. 30, 2014USD ($)$ / sharesshares</t>
  </si>
  <si>
    <t>Mar. 31, 2015USD ($)$ / sharesshares</t>
  </si>
  <si>
    <t>Nov. 30, 2014shares</t>
  </si>
  <si>
    <t>Sep. 30, 2014USD ($)Paymentsshares</t>
  </si>
  <si>
    <t>Mar. 31, 2014USD ($)</t>
  </si>
  <si>
    <t>Feb. 28, 2015$ / sharesshares</t>
  </si>
  <si>
    <t>Number of common stock shares sold</t>
  </si>
  <si>
    <t>Common stock at average price | $ / shares</t>
  </si>
  <si>
    <t>Proceeds from sale of common stock | $</t>
  </si>
  <si>
    <t>Ownership interest percentage</t>
  </si>
  <si>
    <t>Par value of stock | $ / shares</t>
  </si>
  <si>
    <t>Additional paid in capital | $</t>
  </si>
  <si>
    <t>Preferred stock shares issued</t>
  </si>
  <si>
    <t>Preferred stock par value | $ / shares</t>
  </si>
  <si>
    <t>Proceeds from underwriting discount and commissions | $</t>
  </si>
  <si>
    <t>Fund development and operating expenses paid monthly installments | $</t>
  </si>
  <si>
    <t>Series A Preferred Stock [Member]</t>
  </si>
  <si>
    <t>Series A-1 Preferred Stock [Member]</t>
  </si>
  <si>
    <t>Series A-2 Preferred Stock [Member]</t>
  </si>
  <si>
    <t>Consultant [Member]</t>
  </si>
  <si>
    <t>Number of common stock shares issued for services</t>
  </si>
  <si>
    <t>Two Holders [Member]</t>
  </si>
  <si>
    <t>Number of stock converted shares issued</t>
  </si>
  <si>
    <t>Number of stock converted</t>
  </si>
  <si>
    <t>Liability recognized for portion of shares not issued | $</t>
  </si>
  <si>
    <t>Share Exchange Agreement [Member] | Pulse Entertainment Corporation [Member]</t>
  </si>
  <si>
    <t>Common stock exchange for unregistered common stock</t>
  </si>
  <si>
    <t>Number of unregistered common stock shares issued</t>
  </si>
  <si>
    <t>Share Exchange Agreement [Member] | Pulse Entertainment Corporation [Member] | Advisor [Member]</t>
  </si>
  <si>
    <t>Share Exchange Agreement [Member] | Pulse Entertainment Corporation [Member] | April 2015, June 2015 and July 2015 [Member]</t>
  </si>
  <si>
    <t>Non-refundable monthly payments to consultant | $</t>
  </si>
  <si>
    <t>Number of non-refundable monthly payments | Payments</t>
  </si>
  <si>
    <t>Stock compensation expense | $</t>
  </si>
  <si>
    <t>Stock compensation expense upon issuance of common stock</t>
  </si>
  <si>
    <t>Revenue Participation Rights and Stock Purchase Agreement [Member] | Holotrack AG [Member]</t>
  </si>
  <si>
    <t>Percentage of amount equal to participate in revenue generated</t>
  </si>
  <si>
    <t>10.00%</t>
  </si>
  <si>
    <t>Fund development and operating expenses | $</t>
  </si>
  <si>
    <t>Cash received for preferred stock issued | $</t>
  </si>
  <si>
    <t>Revenue Participation Rights and Stock Purchase Agreement [Member] | January to June of 2015 [Member] | Holotrack AG [Member]</t>
  </si>
  <si>
    <t>Private Placement [Member]</t>
  </si>
  <si>
    <t>Private placements net of fees | $</t>
  </si>
  <si>
    <t>Private Placement One [Member]</t>
  </si>
  <si>
    <t>Stock Based Compensation (Details Narrative) - Mar. 31, 2015 - USD ($)</t>
  </si>
  <si>
    <t>Number of stock options to purchase of common stock shares</t>
  </si>
  <si>
    <t>Shares based compensation weighted average exercise price per share</t>
  </si>
  <si>
    <t>Stock option grant date fair value price per share</t>
  </si>
  <si>
    <t>Unrecognized stock compensation expense</t>
  </si>
  <si>
    <t>Stock option recognize over a period</t>
  </si>
  <si>
    <t>Stock Based Compensation - Schedule of Fair Value of Grant Estimated Assumptions (Details) - 9 months ended Mar. 31, 2015</t>
  </si>
  <si>
    <t>1.42%</t>
  </si>
  <si>
    <t>Dividend yield</t>
  </si>
  <si>
    <t>Expected stock price volatility</t>
  </si>
  <si>
    <t>53.25%</t>
  </si>
  <si>
    <t>Expected term (in years)</t>
  </si>
  <si>
    <t>Expected forfeiture rate</t>
  </si>
  <si>
    <t>Income Taxes (Details Narrative) - Mar. 31, 2015 - USD ($) None in scaling factor is -9223372036854775296</t>
  </si>
  <si>
    <t>Federal income tax benefit</t>
  </si>
  <si>
    <t>State and local tax benefits</t>
  </si>
  <si>
    <t>Related Party Transactions (Details Narrative) - USD ($)</t>
  </si>
  <si>
    <t>Dec. 10, 2014</t>
  </si>
  <si>
    <t>Jul. 31, 2014</t>
  </si>
  <si>
    <t>Apr. 30, 2014</t>
  </si>
  <si>
    <t>Secured promissory note face amount</t>
  </si>
  <si>
    <t>Secured promissory note bears interest rate</t>
  </si>
  <si>
    <t>8.00%</t>
  </si>
  <si>
    <t>Unpaid principal and accrued interest due date</t>
  </si>
  <si>
    <t>Jan. 31,
		2015</t>
  </si>
  <si>
    <t>Payment of period amount</t>
  </si>
  <si>
    <t>Unpaid principal amount</t>
  </si>
  <si>
    <t>Interest payable</t>
  </si>
  <si>
    <t>Paid Before December 31, 2014 [Member]</t>
  </si>
  <si>
    <t>Paid After December 31, 2014 [Member]</t>
  </si>
  <si>
    <t>Board of Directors [Member]</t>
  </si>
  <si>
    <t>Payment to related parties</t>
  </si>
  <si>
    <t>Pulse Entertainment Corporation [Member] | Asset Transfer and Assignment Agreement [Member]</t>
  </si>
  <si>
    <t>Transfer of property and equipment with a historical cost</t>
  </si>
  <si>
    <t>Transfer of general liabilities with historical cost</t>
  </si>
  <si>
    <t>Transfer of net liabilities</t>
  </si>
  <si>
    <t>Subsequent Events (Details Narrative) - USD ($)</t>
  </si>
  <si>
    <t>Jun. 30, 2015</t>
  </si>
  <si>
    <t>Apr. 02, 2015</t>
  </si>
  <si>
    <t>Aug. 31, 2015</t>
  </si>
  <si>
    <t>Jul. 31, 2015</t>
  </si>
  <si>
    <t>Apr. 30, 2015</t>
  </si>
  <si>
    <t>Stock vesting period</t>
  </si>
  <si>
    <t>Debt face amount</t>
  </si>
  <si>
    <t>Debt interest rate</t>
  </si>
  <si>
    <t>Subsequent Event [Member]</t>
  </si>
  <si>
    <t>Number of common stock shares exchange for services and payment of accrued expenses</t>
  </si>
  <si>
    <t>Number of stock option issued for services granted</t>
  </si>
  <si>
    <t>Common stock price per share</t>
  </si>
  <si>
    <t>7.00%</t>
  </si>
  <si>
    <t>Subsequent Event [Member] | Managing Director [Member]</t>
  </si>
  <si>
    <t>Subsequent Event [Member] | Share Exchange Agreement [Member]</t>
  </si>
  <si>
    <t>Number of common stock shares exchange for cash</t>
  </si>
  <si>
    <t>Subsequent Event [Member] | Stock Purchase Agreement [Member] | Mr. Taku Toguichi [Member]</t>
  </si>
  <si>
    <t>Number of unregistered common stock value exchange for common stock</t>
  </si>
  <si>
    <t>Number of unregistered common stock shares exchange for common stock</t>
  </si>
  <si>
    <t>Subsequent Event [Member] | ABG Contract [Member] | Maximum [Member]</t>
  </si>
  <si>
    <t>Launch fee</t>
  </si>
  <si>
    <t>Subsequent Event [Member] | ABG Contract [Member] | Minimum [Member]</t>
  </si>
  <si>
    <t>Subsequent Event [Member] | Holotrack AG [Member]</t>
  </si>
  <si>
    <t>Cash received for preferred stock issued</t>
  </si>
  <si>
    <t>Subsequent Event [Member] | Holotrack AG [Member] | Affiliates [Member]</t>
  </si>
  <si>
    <t>Subsequent Event [Member] | Pulse Entertainment Corporation [Member]</t>
  </si>
  <si>
    <t>Raise production capital</t>
  </si>
  <si>
    <t>Subsequent Event [Member] | Shareholder [Member]</t>
  </si>
  <si>
    <t>Issuance of warrant to purchase of common stock, shares</t>
  </si>
  <si>
    <t>Warrants price per share</t>
  </si>
  <si>
    <t>Warrants term</t>
  </si>
  <si>
    <t>Subsequent Event [Member] | Service Provider [Member]</t>
  </si>
  <si>
    <t>Percentage of money received for producing and presenting the performance</t>
  </si>
  <si>
    <t>3.00%</t>
  </si>
  <si>
    <t>Subsequent Event [Member] | One Holders [Member]</t>
  </si>
  <si>
    <t>Subsequent Event [Member] | Lender [Member]</t>
  </si>
  <si>
    <t>Issuance of additional shares of preferred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313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135477343</v>
      </c>
    </row>
    <row spans="1:3" r="12">
      <c t="s" s="4" r="A12">
        <v>19</v>
      </c>
      <c t="s" s="6" r="B12">
        <v>20</v>
      </c>
    </row>
    <row spans="1:3" r="13">
      <c t="s" s="4" r="A13">
        <v>21</v>
      </c>
      <c t="n" s="5"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7</v>
      </c>
      <c t="s" s="2" r="B1">
        <v>1</v>
      </c>
    </row>
    <row spans="1:2" r="2">
      <c t="s" s="2" r="B2">
        <v>2</v>
      </c>
    </row>
    <row spans="1:2" r="3">
      <c t="s" s="3" r="A3">
        <v>117</v>
      </c>
    </row>
    <row spans="1:2" r="4">
      <c t="s" s="4" r="A4">
        <v>37</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33</v>
      </c>
      <c t="s" s="2" r="B1">
        <v>1</v>
      </c>
    </row>
    <row spans="1:2" r="2">
      <c t="s" s="2" r="B2">
        <v>2</v>
      </c>
    </row>
    <row spans="1:2" r="3">
      <c t="s" s="3" r="A3">
        <v>103</v>
      </c>
    </row>
    <row spans="1:2" r="4">
      <c t="s" s="4" r="A4">
        <v>134</v>
      </c>
      <c t="s" s="4" r="B4">
        <v>135</v>
      </c>
    </row>
    <row spans="1:2" r="5">
      <c t="s" s="4" r="A5">
        <v>136</v>
      </c>
      <c t="s" s="4" r="B5">
        <v>137</v>
      </c>
    </row>
    <row spans="1:2" r="6">
      <c t="s" s="4" r="A6">
        <v>138</v>
      </c>
      <c t="s" s="4" r="B6">
        <v>139</v>
      </c>
    </row>
    <row spans="1:2" r="7">
      <c t="s" s="4" r="A7">
        <v>140</v>
      </c>
      <c t="s" s="4" r="B7">
        <v>141</v>
      </c>
    </row>
    <row spans="1:2" r="8">
      <c t="s" s="4" r="A8">
        <v>142</v>
      </c>
      <c t="s" s="4" r="B8">
        <v>143</v>
      </c>
    </row>
    <row spans="1:2" r="9">
      <c t="s" s="4" r="A9">
        <v>144</v>
      </c>
      <c t="s" s="4" r="B9">
        <v>145</v>
      </c>
    </row>
    <row spans="1:2" r="10">
      <c t="s" s="4" r="A10">
        <v>146</v>
      </c>
      <c t="s" s="4" r="B10">
        <v>147</v>
      </c>
    </row>
    <row spans="1:2" r="11">
      <c t="s" s="4" r="A11">
        <v>148</v>
      </c>
      <c t="s" s="4" r="B11">
        <v>149</v>
      </c>
    </row>
    <row spans="1:2" r="12">
      <c t="s" s="4" r="A12">
        <v>150</v>
      </c>
      <c t="s" s="4" r="B12">
        <v>151</v>
      </c>
    </row>
    <row spans="1:2" r="13">
      <c t="s" s="4" r="A13">
        <v>121</v>
      </c>
      <c t="s" s="4" r="B13">
        <v>152</v>
      </c>
    </row>
    <row spans="1:2" r="14">
      <c t="s" s="4" r="A14">
        <v>124</v>
      </c>
      <c t="s" s="4" r="B14">
        <v>153</v>
      </c>
    </row>
    <row spans="1:2" r="15">
      <c t="s" s="4" r="A15">
        <v>154</v>
      </c>
      <c t="s" s="4" r="B15">
        <v>155</v>
      </c>
    </row>
    <row spans="1:2" r="16">
      <c t="s" s="4" r="A16">
        <v>156</v>
      </c>
      <c t="s" s="4" r="B16">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03</v>
      </c>
    </row>
    <row spans="1:2" r="4">
      <c t="s" s="4" r="A4">
        <v>159</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1</v>
      </c>
      <c t="s" s="2" r="B1">
        <v>1</v>
      </c>
    </row>
    <row spans="1:2" r="2">
      <c t="s" s="2" r="B2">
        <v>2</v>
      </c>
    </row>
    <row spans="1:2" r="3">
      <c t="s" s="3" r="A3">
        <v>106</v>
      </c>
    </row>
    <row spans="1:2" r="4">
      <c t="s" s="4" r="A4">
        <v>162</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3538</v>
      </c>
      <c t="n" s="7" r="C3">
        <v>1539719</v>
      </c>
    </row>
    <row spans="1:3" r="4">
      <c t="s" s="4" r="A4">
        <v>26</v>
      </c>
      <c t="n" s="5" r="B4">
        <v>47288</v>
      </c>
      <c t="n" s="5" r="C4">
        <v>134675</v>
      </c>
    </row>
    <row spans="1:3" r="5">
      <c t="s" s="4" r="A5">
        <v>27</v>
      </c>
      <c t="n" s="5" r="B5">
        <v>578093</v>
      </c>
      <c t="n" s="5" r="C5">
        <v>66856</v>
      </c>
    </row>
    <row spans="1:3" r="6">
      <c t="s" s="4" r="A6">
        <v>28</v>
      </c>
      <c t="n" s="5" r="B6">
        <v>678919</v>
      </c>
      <c t="n" s="5" r="C6">
        <v>1741250</v>
      </c>
    </row>
    <row spans="1:3" r="7">
      <c t="s" s="4" r="A7">
        <v>29</v>
      </c>
      <c t="n" s="5" r="B7">
        <v>44301</v>
      </c>
      <c t="n" s="5" r="C7">
        <v>22886</v>
      </c>
    </row>
    <row spans="1:3" r="8">
      <c t="s" s="4" r="A8">
        <v>30</v>
      </c>
      <c t="n" s="5" r="B8">
        <v>2098117</v>
      </c>
      <c t="n" s="5" r="C8">
        <v>3167</v>
      </c>
    </row>
    <row spans="1:3" r="9">
      <c t="s" s="4" r="A9">
        <v>31</v>
      </c>
      <c t="n" s="5" r="B9">
        <v>2821337</v>
      </c>
      <c t="n" s="5" r="C9">
        <v>1767303</v>
      </c>
    </row>
    <row spans="1:3" r="10">
      <c t="s" s="3" r="A10">
        <v>32</v>
      </c>
    </row>
    <row spans="1:3" r="11">
      <c t="s" s="4" r="A11">
        <v>33</v>
      </c>
      <c t="n" s="5" r="B11">
        <v>1259154</v>
      </c>
      <c t="n" s="5" r="C11">
        <v>341055</v>
      </c>
    </row>
    <row spans="1:3" r="12">
      <c t="s" s="4" r="A12">
        <v>34</v>
      </c>
      <c t="n" s="5" r="B12">
        <v>867432</v>
      </c>
      <c t="n" s="7" r="C12">
        <v>676520</v>
      </c>
    </row>
    <row spans="1:3" r="13">
      <c t="s" s="4" r="A13">
        <v>35</v>
      </c>
      <c t="n" s="5" r="B13">
        <v>250000</v>
      </c>
    </row>
    <row spans="1:3" r="14">
      <c t="s" s="4" r="A14">
        <v>36</v>
      </c>
      <c t="n" s="7" r="B14">
        <v>2376586</v>
      </c>
      <c t="n" s="7" r="C14">
        <v>1017575</v>
      </c>
    </row>
    <row spans="1:3" r="15">
      <c t="s" s="4" r="A15">
        <v>37</v>
      </c>
    </row>
    <row spans="1:3" r="16">
      <c t="s" s="4" r="A16">
        <v>38</v>
      </c>
      <c t="n" s="7" r="B16">
        <v>1350000</v>
      </c>
    </row>
    <row spans="1:3" r="17">
      <c t="s" s="3" r="A17">
        <v>39</v>
      </c>
    </row>
    <row spans="1:3" r="18">
      <c t="s" s="4" r="A18">
        <v>40</v>
      </c>
      <c t="n" s="5" r="B18">
        <v>5015</v>
      </c>
    </row>
    <row spans="1:3" r="19">
      <c t="s" s="4" r="A19">
        <v>41</v>
      </c>
      <c t="n" s="5" r="B19">
        <v>134419</v>
      </c>
      <c t="n" s="7" r="C19">
        <v>109627</v>
      </c>
    </row>
    <row spans="1:3" r="20">
      <c t="s" s="4" r="A20">
        <v>42</v>
      </c>
      <c t="n" s="5" r="B20">
        <v>-621233</v>
      </c>
      <c t="n" s="5" r="C20">
        <v>-153276</v>
      </c>
    </row>
    <row spans="1:3" r="21">
      <c t="s" s="4" r="A21">
        <v>43</v>
      </c>
      <c t="n" s="5" r="B21">
        <v>17230835</v>
      </c>
      <c t="n" s="5" r="C21">
        <v>9116789</v>
      </c>
    </row>
    <row spans="1:3" r="22">
      <c t="s" s="4" r="A22">
        <v>44</v>
      </c>
      <c t="n" s="5" r="B22">
        <v>-17255218</v>
      </c>
      <c t="n" s="5" r="C22">
        <v>-8465066</v>
      </c>
    </row>
    <row spans="1:3" r="23">
      <c t="s" s="4" r="A23">
        <v>45</v>
      </c>
      <c t="n" s="5" r="B23">
        <v>-506182</v>
      </c>
      <c t="n" s="5" r="C23">
        <v>608074</v>
      </c>
    </row>
    <row spans="1:3" r="24">
      <c t="s" s="4" r="A24">
        <v>46</v>
      </c>
      <c t="n" s="5" r="B24">
        <v>-399067</v>
      </c>
      <c t="n" s="5" r="C24">
        <v>141654</v>
      </c>
    </row>
    <row spans="1:3" r="25">
      <c t="s" s="4" r="A25">
        <v>47</v>
      </c>
      <c t="n" s="5" r="B25">
        <v>-905249</v>
      </c>
      <c t="n" s="5" r="C25">
        <v>749728</v>
      </c>
    </row>
    <row spans="1:3" r="26">
      <c t="s" s="4" r="A26">
        <v>48</v>
      </c>
      <c t="n" s="7" r="B26">
        <v>2821337</v>
      </c>
      <c t="n" s="7" r="C26">
        <v>17673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v>
      </c>
    </row>
    <row spans="1:2" r="3">
      <c t="s" s="3" r="A3">
        <v>109</v>
      </c>
    </row>
    <row spans="1:2" r="4">
      <c t="s" s="4" r="A4">
        <v>165</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12</v>
      </c>
    </row>
    <row spans="1:2" r="4">
      <c t="s" s="4" r="A4">
        <v>168</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0</v>
      </c>
      <c t="s" s="2" r="B1">
        <v>1</v>
      </c>
    </row>
    <row spans="1:2" r="2">
      <c t="s" s="2" r="B2">
        <v>2</v>
      </c>
    </row>
    <row spans="1:2" r="3">
      <c t="s" s="3" r="A3">
        <v>115</v>
      </c>
    </row>
    <row spans="1:2" r="4">
      <c t="s" s="4" r="A4">
        <v>171</v>
      </c>
      <c t="s" s="4" r="B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22</v>
      </c>
    </row>
    <row spans="1:2" r="4">
      <c t="s" s="4" r="A4">
        <v>174</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76</v>
      </c>
      <c t="s" s="2" r="B1">
        <v>177</v>
      </c>
      <c t="s" s="2" r="C1">
        <v>178</v>
      </c>
      <c t="s" s="2" r="D1">
        <v>179</v>
      </c>
      <c t="s" s="2" r="E1">
        <v>2</v>
      </c>
      <c t="s" s="2" r="F1">
        <v>23</v>
      </c>
      <c t="s" s="2" r="G1">
        <v>180</v>
      </c>
    </row>
    <row spans="1:7" r="2">
      <c t="s" s="4" r="A2">
        <v>181</v>
      </c>
      <c t="s" s="4" r="G2">
        <v>182</v>
      </c>
    </row>
    <row spans="1:7" r="3">
      <c t="s" s="4" r="A3">
        <v>183</v>
      </c>
      <c t="n" s="7" r="E3">
        <v>578093</v>
      </c>
      <c t="n" s="7" r="F3">
        <v>66856</v>
      </c>
    </row>
    <row spans="1:7" r="4">
      <c t="s" s="4" r="A4">
        <v>184</v>
      </c>
    </row>
    <row spans="1:7" r="5">
      <c t="s" s="4" r="A5">
        <v>183</v>
      </c>
      <c t="n" s="5" r="E5">
        <v>1000000</v>
      </c>
    </row>
    <row spans="1:7" r="6">
      <c t="s" s="4" r="A6">
        <v>185</v>
      </c>
    </row>
    <row spans="1:7" r="7">
      <c t="s" s="4" r="A7">
        <v>183</v>
      </c>
      <c t="n" s="5" r="E7">
        <v>500000</v>
      </c>
    </row>
    <row spans="1:7" r="8">
      <c t="s" s="4" r="A8">
        <v>186</v>
      </c>
    </row>
    <row spans="1:7" r="9">
      <c t="s" s="4" r="A9">
        <v>183</v>
      </c>
      <c t="n" s="5" r="E9">
        <v>500000</v>
      </c>
    </row>
    <row spans="1:7" r="10">
      <c t="s" s="4" r="A10">
        <v>187</v>
      </c>
    </row>
    <row spans="1:7" r="11">
      <c t="s" s="4" r="A11">
        <v>183</v>
      </c>
      <c t="n" s="7" r="E11">
        <v>500000</v>
      </c>
    </row>
    <row spans="1:7" r="12">
      <c t="s" s="4" r="A12">
        <v>188</v>
      </c>
    </row>
    <row spans="1:7" r="13">
      <c t="s" s="4" r="A13">
        <v>189</v>
      </c>
      <c t="n" s="5" r="D13">
        <v>15135973</v>
      </c>
    </row>
    <row spans="1:7" r="14">
      <c t="s" s="4" r="A14">
        <v>190</v>
      </c>
      <c t="n" s="5" r="D14">
        <v>2732869</v>
      </c>
    </row>
    <row spans="1:7" r="15">
      <c t="s" s="4" r="A15">
        <v>191</v>
      </c>
    </row>
    <row spans="1:7" r="16">
      <c t="s" s="4" r="A16">
        <v>181</v>
      </c>
      <c t="s" s="4" r="E16">
        <v>192</v>
      </c>
    </row>
    <row spans="1:7" r="17">
      <c t="s" s="4" r="A17">
        <v>193</v>
      </c>
      <c t="n" s="8" r="C17">
        <v>0.001</v>
      </c>
    </row>
    <row spans="1:7" r="18">
      <c t="s" s="4" r="A18">
        <v>189</v>
      </c>
      <c t="n" s="5" r="B18">
        <v>7399426</v>
      </c>
      <c t="n" s="5" r="C18">
        <v>58362708</v>
      </c>
    </row>
    <row spans="1:7" r="19">
      <c t="s" s="4" r="A19">
        <v>194</v>
      </c>
      <c t="n" s="5" r="C19">
        <v>21535252</v>
      </c>
    </row>
    <row spans="1:7" r="20">
      <c t="s" s="4" r="A20">
        <v>195</v>
      </c>
      <c t="s" s="4" r="C20">
        <v>182</v>
      </c>
    </row>
    <row spans="1:7" r="21">
      <c t="s" s="4" r="A21">
        <v>196</v>
      </c>
      <c t="n" s="5" r="C21">
        <v>146280014</v>
      </c>
    </row>
    <row spans="1:7" r="22">
      <c t="s" s="4" r="A22">
        <v>190</v>
      </c>
      <c t="n" s="5" r="B22">
        <v>35827309</v>
      </c>
    </row>
    <row spans="1:7" r="23">
      <c t="s" s="4" r="A23">
        <v>197</v>
      </c>
      <c t="n" s="5" r="B23">
        <v>17466383</v>
      </c>
    </row>
    <row spans="1:7" r="24">
      <c t="s" s="4" r="A24">
        <v>198</v>
      </c>
      <c t="n" s="5" r="B24">
        <v>60910113</v>
      </c>
    </row>
    <row spans="1:7" r="25">
      <c t="s" s="4" r="A25">
        <v>199</v>
      </c>
      <c t="n" s="5" r="B25">
        <v>1336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200</v>
      </c>
      <c t="s" s="2" r="B1">
        <v>201</v>
      </c>
      <c t="s" s="2" r="C1">
        <v>201</v>
      </c>
    </row>
    <row spans="1:3" r="2">
      <c t="s" s="4" r="A2">
        <v>202</v>
      </c>
      <c t="n" s="5" r="B2">
        <v>12503432</v>
      </c>
      <c t="n" s="5" r="C2">
        <v>22535399</v>
      </c>
    </row>
    <row spans="1:3" r="3">
      <c t="s" s="4" r="A3">
        <v>203</v>
      </c>
    </row>
    <row spans="1:3" r="4">
      <c t="s" s="4" r="A4">
        <v>202</v>
      </c>
      <c t="n" s="5" r="B4">
        <v>7399426</v>
      </c>
      <c t="n" s="5" r="C4">
        <v>22535399</v>
      </c>
    </row>
    <row spans="1:3" r="5">
      <c t="s" s="4" r="A5">
        <v>204</v>
      </c>
    </row>
    <row spans="1:3" r="6">
      <c t="s" s="4" r="A6">
        <v>202</v>
      </c>
      <c t="n" s="5" r="B6">
        <v>1152000</v>
      </c>
    </row>
    <row spans="1:3" r="7">
      <c t="s" s="4" r="A7">
        <v>205</v>
      </c>
    </row>
    <row spans="1:3" r="8">
      <c t="s" s="4" r="A8">
        <v>202</v>
      </c>
      <c t="n" s="5" r="B8">
        <v>1152006</v>
      </c>
    </row>
    <row spans="1:3" r="9">
      <c t="s" s="4" r="A9">
        <v>206</v>
      </c>
    </row>
    <row spans="1:3" r="10">
      <c t="s" s="4" r="A10">
        <v>202</v>
      </c>
      <c t="n" s="5" r="B10">
        <v>28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t="s" s="1" r="A1">
        <v>207</v>
      </c>
      <c t="s" s="2" r="B1">
        <v>63</v>
      </c>
      <c t="s" s="2" r="C1">
        <v>1</v>
      </c>
    </row>
    <row spans="1:4" r="2">
      <c t="s" s="2" r="B2">
        <v>2</v>
      </c>
      <c t="s" s="2" r="C2">
        <v>2</v>
      </c>
      <c t="s" s="2" r="D2">
        <v>23</v>
      </c>
    </row>
    <row spans="1:4" r="3">
      <c t="s" s="3" r="A3">
        <v>106</v>
      </c>
    </row>
    <row spans="1:4" r="4">
      <c t="s" s="4" r="A4">
        <v>208</v>
      </c>
      <c t="s" s="4" r="C4">
        <v>209</v>
      </c>
      <c t="s" s="4" r="D4">
        <v>210</v>
      </c>
    </row>
    <row spans="1:4" r="5">
      <c t="s" s="4" r="A5">
        <v>211</v>
      </c>
      <c t="n" s="7" r="B5">
        <v>1984</v>
      </c>
      <c t="n" s="7" r="C5">
        <v>475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12</v>
      </c>
      <c t="s" s="2" r="B1">
        <v>2</v>
      </c>
      <c t="s" s="2" r="C1">
        <v>23</v>
      </c>
    </row>
    <row spans="1:3" r="2">
      <c t="s" s="3" r="A2">
        <v>106</v>
      </c>
    </row>
    <row spans="1:3" r="3">
      <c t="s" s="4" r="A3">
        <v>213</v>
      </c>
      <c t="n" s="7" r="B3">
        <v>35976</v>
      </c>
      <c t="n" s="7" r="C3">
        <v>9805</v>
      </c>
    </row>
    <row spans="1:3" r="4">
      <c t="s" s="4" r="A4">
        <v>214</v>
      </c>
      <c t="n" s="5" r="B4">
        <v>14061</v>
      </c>
      <c t="n" s="5" r="C4">
        <v>14061</v>
      </c>
    </row>
    <row spans="1:3" r="5">
      <c t="s" s="4" r="A5">
        <v>215</v>
      </c>
      <c t="n" s="5" r="B5">
        <v>50037</v>
      </c>
      <c t="n" s="5" r="C5">
        <v>23866</v>
      </c>
    </row>
    <row spans="1:3" r="6">
      <c t="s" s="4" r="A6">
        <v>216</v>
      </c>
      <c t="n" s="5" r="B6">
        <v>-5736</v>
      </c>
      <c t="n" s="5" r="C6">
        <v>-980</v>
      </c>
    </row>
    <row spans="1:3" r="7">
      <c t="s" s="4" r="A7">
        <v>217</v>
      </c>
      <c t="n" s="7" r="B7">
        <v>44301</v>
      </c>
      <c t="n" s="7" r="C7">
        <v>228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s>
  <sheetData>
    <row spans="1:5" r="1">
      <c t="s" s="1" r="A1">
        <v>218</v>
      </c>
      <c t="s" s="2" r="B1">
        <v>219</v>
      </c>
      <c t="s" s="2" r="C1">
        <v>1</v>
      </c>
    </row>
    <row spans="1:5" r="2">
      <c t="s" s="2" r="B2">
        <v>220</v>
      </c>
      <c t="s" s="2" r="C2">
        <v>2</v>
      </c>
      <c t="s" s="2" r="D2">
        <v>221</v>
      </c>
      <c t="s" s="2" r="E2">
        <v>23</v>
      </c>
    </row>
    <row spans="1:5" r="3">
      <c t="s" s="4" r="A3">
        <v>222</v>
      </c>
      <c t="n" s="7" r="D3">
        <v>500000</v>
      </c>
    </row>
    <row spans="1:5" r="4">
      <c t="s" s="4" r="A4">
        <v>223</v>
      </c>
      <c t="n" s="5" r="C4">
        <v>3800000</v>
      </c>
    </row>
    <row spans="1:5" r="5">
      <c t="s" s="4" r="A5">
        <v>224</v>
      </c>
      <c t="n" s="7" r="E5">
        <v>456653</v>
      </c>
    </row>
    <row spans="1:5" r="6">
      <c t="s" s="4" r="A6">
        <v>225</v>
      </c>
    </row>
    <row spans="1:5" r="7">
      <c t="s" s="4" r="A7">
        <v>223</v>
      </c>
      <c t="n" s="5" r="B7">
        <v>2800000</v>
      </c>
      <c t="n" s="5" r="C7">
        <v>1000000</v>
      </c>
    </row>
    <row spans="1:5" r="8">
      <c t="s" s="4" r="A8">
        <v>224</v>
      </c>
      <c t="n" s="7" r="C8">
        <v>1350000</v>
      </c>
    </row>
    <row spans="1:5" r="9">
      <c t="s" s="4" r="A9">
        <v>226</v>
      </c>
    </row>
    <row spans="1:5" r="10">
      <c t="s" s="4" r="A10">
        <v>227</v>
      </c>
      <c t="n" s="5" r="C10">
        <v>845867</v>
      </c>
    </row>
    <row spans="1:5" r="11">
      <c t="s" s="4" r="A11">
        <v>228</v>
      </c>
    </row>
    <row spans="1:5" r="12">
      <c t="s" s="4" r="A12">
        <v>227</v>
      </c>
      <c t="n" s="7" r="C12">
        <v>9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229</v>
      </c>
      <c t="s" s="2" r="B1">
        <v>1</v>
      </c>
    </row>
    <row spans="1:3" r="2">
      <c t="s" s="2" r="B2">
        <v>2</v>
      </c>
      <c t="s" s="2" r="C2">
        <v>23</v>
      </c>
    </row>
    <row spans="1:3" r="3">
      <c t="s" s="4" r="A3">
        <v>230</v>
      </c>
      <c t="n" s="5" r="B3">
        <v>2800000</v>
      </c>
    </row>
    <row spans="1:3" r="4">
      <c t="s" s="4" r="A4">
        <v>231</v>
      </c>
      <c t="n" s="7" r="B4">
        <v>476000</v>
      </c>
    </row>
    <row spans="1:3" r="5">
      <c t="s" s="4" r="A5">
        <v>232</v>
      </c>
      <c t="s" s="4" r="B5">
        <v>233</v>
      </c>
    </row>
    <row spans="1:3" r="6">
      <c t="s" s="4" r="A6">
        <v>234</v>
      </c>
      <c t="s" s="4" r="B6">
        <v>235</v>
      </c>
    </row>
    <row spans="1:3" r="7">
      <c t="s" s="4" r="A7">
        <v>236</v>
      </c>
      <c t="s" s="4" r="B7">
        <v>237</v>
      </c>
    </row>
    <row spans="1:3" r="8">
      <c t="s" s="4" r="A8">
        <v>238</v>
      </c>
      <c t="s" s="4" r="B8">
        <v>2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9</v>
      </c>
      <c t="s" s="2" r="B1">
        <v>2</v>
      </c>
      <c t="s" s="2" r="C1">
        <v>23</v>
      </c>
    </row>
    <row spans="1:3" r="2">
      <c t="s" s="3" r="A2">
        <v>50</v>
      </c>
    </row>
    <row spans="1:3" r="3">
      <c t="s" s="4" r="A3">
        <v>51</v>
      </c>
      <c t="n" s="8" r="B3">
        <v>0.001</v>
      </c>
      <c t="n" s="8" r="C3">
        <v>0.001</v>
      </c>
    </row>
    <row spans="1:3" r="4">
      <c t="s" s="4" r="A4">
        <v>52</v>
      </c>
      <c t="n" s="5" r="B4">
        <v>3800000</v>
      </c>
      <c t="n" s="5" r="C4">
        <v>0</v>
      </c>
    </row>
    <row spans="1:3" r="5">
      <c t="s" s="4" r="A5">
        <v>53</v>
      </c>
      <c t="n" s="5" r="B5">
        <v>3800000</v>
      </c>
      <c t="n" s="5" r="C5">
        <v>0</v>
      </c>
    </row>
    <row spans="1:3" r="6">
      <c t="s" s="4" r="A6">
        <v>54</v>
      </c>
      <c t="n" s="5" r="B6">
        <v>100000000</v>
      </c>
      <c t="n" s="5" r="C6">
        <v>100000000</v>
      </c>
    </row>
    <row spans="1:3" r="7">
      <c t="s" s="4" r="A7">
        <v>55</v>
      </c>
      <c t="n" s="8" r="B7">
        <v>0.001</v>
      </c>
      <c t="n" s="8" r="C7">
        <v>0.001</v>
      </c>
    </row>
    <row spans="1:3" r="8">
      <c t="s" s="4" r="A8">
        <v>56</v>
      </c>
      <c t="n" s="5" r="B8">
        <v>5015200</v>
      </c>
      <c t="n" s="5" r="C8">
        <v>0</v>
      </c>
    </row>
    <row spans="1:3" r="9">
      <c t="s" s="4" r="A9">
        <v>57</v>
      </c>
      <c t="n" s="5" r="B9">
        <v>5015200</v>
      </c>
      <c t="n" s="5" r="C9">
        <v>0</v>
      </c>
    </row>
    <row spans="1:3" r="10">
      <c t="s" s="4" r="A10">
        <v>58</v>
      </c>
      <c t="n" s="5" r="B10">
        <v>300000000</v>
      </c>
      <c t="n" s="5" r="C10">
        <v>300000000</v>
      </c>
    </row>
    <row spans="1:3" r="11">
      <c t="s" s="4" r="A11">
        <v>59</v>
      </c>
      <c t="n" s="8" r="B11">
        <v>0.001</v>
      </c>
      <c t="n" s="8" r="C11">
        <v>0.001</v>
      </c>
    </row>
    <row spans="1:3" r="12">
      <c t="s" s="4" r="A12">
        <v>60</v>
      </c>
      <c t="n" s="5" r="B12">
        <v>134419240</v>
      </c>
      <c t="n" s="5" r="C12">
        <v>109627349</v>
      </c>
    </row>
    <row spans="1:3" r="13">
      <c t="s" s="4" r="A13">
        <v>61</v>
      </c>
      <c t="n" s="5" r="B13">
        <v>134419240</v>
      </c>
      <c t="n" s="5" r="C13">
        <v>1096273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40</v>
      </c>
      <c t="s" s="2" r="B1">
        <v>2</v>
      </c>
      <c t="s" s="2" r="C1">
        <v>23</v>
      </c>
    </row>
    <row spans="1:3" r="2">
      <c t="s" s="3" r="A2">
        <v>112</v>
      </c>
    </row>
    <row spans="1:3" r="3">
      <c t="s" s="4" r="A3">
        <v>241</v>
      </c>
      <c t="n" s="7" r="B3">
        <v>526820</v>
      </c>
      <c t="n" s="7" r="C3">
        <v>132732</v>
      </c>
    </row>
    <row spans="1:3" r="4">
      <c t="s" s="4" r="A4">
        <v>242</v>
      </c>
      <c t="n" s="7" r="C4">
        <v>456653</v>
      </c>
    </row>
    <row spans="1:3" r="5">
      <c t="s" s="4" r="A5">
        <v>243</v>
      </c>
      <c t="n" s="7" r="B5">
        <v>204780</v>
      </c>
    </row>
    <row spans="1:3" r="6">
      <c t="s" s="4" r="A6">
        <v>244</v>
      </c>
      <c t="n" s="5" r="B6">
        <v>135832</v>
      </c>
      <c t="n" s="7" r="C6">
        <v>87135</v>
      </c>
    </row>
    <row spans="1:3" r="7">
      <c t="s" s="4" r="A7">
        <v>245</v>
      </c>
      <c t="n" s="7" r="B7">
        <v>867432</v>
      </c>
      <c t="n" s="7" r="C7">
        <v>6765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46</v>
      </c>
      <c t="s" s="2" r="B1">
        <v>177</v>
      </c>
      <c t="s" s="2" r="C1">
        <v>2</v>
      </c>
      <c t="s" s="2" r="D1">
        <v>179</v>
      </c>
      <c t="s" s="2" r="E1">
        <v>177</v>
      </c>
      <c t="s" s="2" r="F1">
        <v>65</v>
      </c>
      <c t="s" s="2" r="G1">
        <v>65</v>
      </c>
      <c t="s" s="2" r="H1">
        <v>2</v>
      </c>
    </row>
    <row spans="1:8" r="2">
      <c t="s" s="4" r="A2">
        <v>80</v>
      </c>
      <c t="n" s="7" r="C2">
        <v>-2278617</v>
      </c>
      <c t="n" s="7" r="F2">
        <v>-4629017</v>
      </c>
      <c t="n" s="7" r="G2">
        <v>-4848226</v>
      </c>
      <c t="n" s="7" r="H2">
        <v>-8790153</v>
      </c>
    </row>
    <row spans="1:8" r="3">
      <c t="s" s="4" r="A3">
        <v>247</v>
      </c>
      <c t="n" s="7" r="D3">
        <v>252079</v>
      </c>
    </row>
    <row spans="1:8" r="4">
      <c t="s" s="4" r="A4">
        <v>248</v>
      </c>
      <c t="n" s="5" r="C4">
        <v>-115646</v>
      </c>
      <c t="n" s="7" r="D4">
        <v>-160300</v>
      </c>
      <c t="n" s="7" r="E4">
        <v>-516853</v>
      </c>
      <c t="n" s="5" r="H4">
        <v>-540720</v>
      </c>
    </row>
    <row spans="1:8" r="5">
      <c t="s" s="4" r="A5">
        <v>191</v>
      </c>
    </row>
    <row spans="1:8" r="6">
      <c t="s" s="4" r="A6">
        <v>80</v>
      </c>
      <c t="n" s="5" r="C6">
        <v>1865261</v>
      </c>
      <c t="n" s="5" r="H6">
        <v>7185419</v>
      </c>
    </row>
    <row spans="1:8" r="7">
      <c t="s" s="4" r="A7">
        <v>247</v>
      </c>
      <c t="n" s="5" r="H7">
        <v>115646</v>
      </c>
    </row>
    <row spans="1:8" r="8">
      <c t="s" s="4" r="A8">
        <v>248</v>
      </c>
      <c t="n" s="7" r="C8">
        <v>115646</v>
      </c>
      <c t="n" s="7" r="H8">
        <v>540720</v>
      </c>
    </row>
    <row spans="1:8" r="9">
      <c t="s" s="4" r="A9">
        <v>249</v>
      </c>
    </row>
    <row spans="1:8" r="10">
      <c t="s" s="4" r="A10">
        <v>190</v>
      </c>
      <c t="n" s="5" r="B10">
        <v>35827309</v>
      </c>
      <c t="n" s="5" r="C10">
        <v>15135973</v>
      </c>
    </row>
    <row spans="1:8" r="11">
      <c t="s" s="4" r="A11">
        <v>250</v>
      </c>
      <c t="n" s="5" r="B11">
        <v>17466383</v>
      </c>
      <c t="n" s="5" r="C11">
        <v>27328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s>
  <sheetData>
    <row spans="1:7" r="1">
      <c t="s" s="1" r="A1">
        <v>251</v>
      </c>
      <c t="s" s="2" r="B1">
        <v>63</v>
      </c>
      <c t="s" s="2" r="F1">
        <v>64</v>
      </c>
      <c t="s" s="2" r="G1">
        <v>1</v>
      </c>
    </row>
    <row spans="1:7" r="2">
      <c t="s" s="2" r="B2">
        <v>2</v>
      </c>
      <c t="s" s="2" r="C2">
        <v>179</v>
      </c>
      <c t="s" s="2" r="D2">
        <v>177</v>
      </c>
      <c t="s" s="2" r="E2">
        <v>65</v>
      </c>
      <c t="s" s="2" r="F2">
        <v>65</v>
      </c>
      <c t="s" s="2" r="G2">
        <v>2</v>
      </c>
    </row>
    <row spans="1:7" r="3">
      <c t="s" s="3" r="A3">
        <v>115</v>
      </c>
    </row>
    <row spans="1:7" r="4">
      <c t="s" s="4" r="A4">
        <v>252</v>
      </c>
      <c t="n" s="7" r="B4">
        <v>-283420</v>
      </c>
      <c t="n" s="7" r="C4">
        <v>-375199</v>
      </c>
      <c t="n" s="7" r="D4">
        <v>141654</v>
      </c>
      <c t="n" s="7" r="G4">
        <v>141654</v>
      </c>
    </row>
    <row spans="1:7" r="5">
      <c t="s" s="4" r="A5">
        <v>253</v>
      </c>
      <c t="n" s="5" r="C5">
        <v>252079</v>
      </c>
    </row>
    <row spans="1:7" r="6">
      <c t="s" s="4" r="A6">
        <v>73</v>
      </c>
      <c t="n" s="5" r="B6">
        <v>-115646</v>
      </c>
      <c t="n" s="5" r="C6">
        <v>-160300</v>
      </c>
      <c t="n" s="5" r="D6">
        <v>-516853</v>
      </c>
      <c t="n" s="5" r="G6">
        <v>-540720</v>
      </c>
    </row>
    <row spans="1:7" r="7">
      <c t="s" s="4" r="A7">
        <v>254</v>
      </c>
      <c t="n" s="7" r="B7">
        <v>-399067</v>
      </c>
      <c t="n" s="7" r="C7">
        <v>-283420</v>
      </c>
      <c t="n" s="7" r="D7">
        <v>-375199</v>
      </c>
      <c t="n" s="7" r="G7">
        <v>-399067</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16"/>
    <col customWidth="1" max="10" min="10" width="14"/>
  </cols>
  <sheetData>
    <row spans="1:10" r="1">
      <c t="s" s="1" r="A1">
        <v>255</v>
      </c>
      <c t="s" s="2" r="B1">
        <v>256</v>
      </c>
      <c t="s" s="2" r="C1">
        <v>179</v>
      </c>
      <c t="s" s="2" r="D1">
        <v>23</v>
      </c>
      <c t="s" s="2" r="E1">
        <v>257</v>
      </c>
      <c t="s" s="2" r="F1">
        <v>177</v>
      </c>
      <c t="s" s="2" r="G1">
        <v>180</v>
      </c>
      <c t="s" s="2" r="H1">
        <v>2</v>
      </c>
      <c t="s" s="2" r="I1">
        <v>2</v>
      </c>
      <c t="s" s="2" r="J1">
        <v>178</v>
      </c>
    </row>
    <row spans="1:10" r="2">
      <c t="s" s="4" r="A2">
        <v>258</v>
      </c>
      <c t="s" s="4" r="B2">
        <v>259</v>
      </c>
      <c t="s" s="4" r="I2">
        <v>11</v>
      </c>
    </row>
    <row spans="1:10" r="3">
      <c t="s" s="4" r="A3">
        <v>260</v>
      </c>
      <c t="n" s="7" r="B3">
        <v>14000</v>
      </c>
      <c t="n" s="7" r="I3">
        <v>12000</v>
      </c>
    </row>
    <row spans="1:10" r="4">
      <c t="s" s="4" r="A4">
        <v>261</v>
      </c>
      <c t="n" s="5" r="I4">
        <v>6000</v>
      </c>
    </row>
    <row spans="1:10" r="5">
      <c t="s" s="4" r="A5">
        <v>262</v>
      </c>
      <c t="n" s="7" r="H5">
        <v>50286</v>
      </c>
      <c t="n" s="5" r="I5">
        <v>151957</v>
      </c>
    </row>
    <row spans="1:10" r="6">
      <c t="s" s="4" r="A6">
        <v>263</v>
      </c>
      <c t="n" s="7" r="C6">
        <v>50000</v>
      </c>
      <c t="n" s="7" r="I6">
        <v>50000</v>
      </c>
    </row>
    <row spans="1:10" r="7">
      <c t="s" s="4" r="A7">
        <v>264</v>
      </c>
      <c t="s" s="4" r="I7">
        <v>265</v>
      </c>
    </row>
    <row spans="1:10" r="8">
      <c t="s" s="4" r="A8">
        <v>266</v>
      </c>
      <c t="n" s="5" r="H8">
        <v>4000000</v>
      </c>
      <c t="n" s="7" r="I8">
        <v>4000000</v>
      </c>
    </row>
    <row spans="1:10" r="9">
      <c t="s" s="4" r="A9">
        <v>267</v>
      </c>
      <c t="n" s="5" r="H9">
        <v>133000</v>
      </c>
      <c t="n" s="7" r="I9">
        <v>133000</v>
      </c>
    </row>
    <row spans="1:10" r="10">
      <c t="s" s="4" r="A10">
        <v>268</v>
      </c>
    </row>
    <row spans="1:10" r="11">
      <c t="s" s="4" r="A11">
        <v>269</v>
      </c>
      <c t="s" s="4" r="I11">
        <v>270</v>
      </c>
    </row>
    <row spans="1:10" r="12">
      <c t="s" s="4" r="A12">
        <v>271</v>
      </c>
    </row>
    <row spans="1:10" r="13">
      <c t="s" s="4" r="A13">
        <v>272</v>
      </c>
      <c t="n" s="5" r="H13">
        <v>57260</v>
      </c>
      <c t="n" s="7" r="I13">
        <v>57260</v>
      </c>
    </row>
    <row spans="1:10" r="14">
      <c t="s" s="4" r="A14">
        <v>273</v>
      </c>
    </row>
    <row spans="1:10" r="15">
      <c t="s" s="4" r="A15">
        <v>272</v>
      </c>
      <c t="n" s="5" r="H15">
        <v>65000</v>
      </c>
      <c t="n" s="5" r="I15">
        <v>65000</v>
      </c>
    </row>
    <row spans="1:10" r="16">
      <c t="s" s="4" r="A16">
        <v>274</v>
      </c>
    </row>
    <row spans="1:10" r="17">
      <c t="s" s="4" r="A17">
        <v>272</v>
      </c>
      <c t="n" s="5" r="H17">
        <v>65000</v>
      </c>
      <c t="n" s="5" r="I17">
        <v>65000</v>
      </c>
    </row>
    <row spans="1:10" r="18">
      <c t="s" s="4" r="A18">
        <v>275</v>
      </c>
    </row>
    <row spans="1:10" r="19">
      <c t="s" s="4" r="A19">
        <v>263</v>
      </c>
      <c t="n" s="7" r="F19">
        <v>12500</v>
      </c>
    </row>
    <row spans="1:10" r="20">
      <c t="s" s="4" r="A20">
        <v>276</v>
      </c>
      <c t="n" s="7" r="F20">
        <v>30000</v>
      </c>
    </row>
    <row spans="1:10" r="21">
      <c t="s" s="4" r="A21">
        <v>277</v>
      </c>
      <c t="s" s="4" r="F21">
        <v>278</v>
      </c>
    </row>
    <row spans="1:10" r="22">
      <c t="s" s="4" r="A22">
        <v>279</v>
      </c>
    </row>
    <row spans="1:10" r="23">
      <c t="s" s="4" r="A23">
        <v>266</v>
      </c>
      <c t="n" s="5" r="H23">
        <v>2100000</v>
      </c>
      <c t="n" s="5" r="I23">
        <v>2100000</v>
      </c>
    </row>
    <row spans="1:10" r="24">
      <c t="s" s="4" r="A24">
        <v>280</v>
      </c>
    </row>
    <row spans="1:10" r="25">
      <c t="s" s="4" r="A25">
        <v>281</v>
      </c>
      <c t="n" s="7" r="H25">
        <v>50000</v>
      </c>
      <c t="n" s="5" r="I25">
        <v>50000</v>
      </c>
    </row>
    <row spans="1:10" r="26">
      <c t="s" s="4" r="A26">
        <v>282</v>
      </c>
      <c t="n" s="5" r="I26">
        <v>10000</v>
      </c>
    </row>
    <row spans="1:10" r="27">
      <c t="s" s="4" r="A27">
        <v>283</v>
      </c>
      <c t="n" s="7" r="I27">
        <v>50000</v>
      </c>
    </row>
    <row spans="1:10" r="28">
      <c t="s" s="4" r="A28">
        <v>284</v>
      </c>
      <c t="n" s="9" r="H28">
        <v>0.62</v>
      </c>
      <c t="n" s="9" r="I28">
        <v>0.62</v>
      </c>
    </row>
    <row spans="1:10" r="29">
      <c t="s" s="4" r="A29">
        <v>285</v>
      </c>
      <c t="n" s="5" r="H29">
        <v>241935</v>
      </c>
      <c t="n" s="5" r="I29">
        <v>241935</v>
      </c>
    </row>
    <row spans="1:10" r="30">
      <c t="s" s="4" r="A30">
        <v>191</v>
      </c>
    </row>
    <row spans="1:10" r="31">
      <c t="s" s="4" r="A31">
        <v>286</v>
      </c>
      <c t="n" s="7" r="D31">
        <v>456653</v>
      </c>
    </row>
    <row spans="1:10" r="32">
      <c t="s" s="4" r="A32">
        <v>287</v>
      </c>
      <c t="n" s="5" r="F32">
        <v>1461946</v>
      </c>
    </row>
    <row spans="1:10" r="33">
      <c t="s" s="4" r="A33">
        <v>284</v>
      </c>
      <c t="n" s="8" r="J33">
        <v>0.001</v>
      </c>
    </row>
    <row spans="1:10" r="34">
      <c t="s" s="4" r="A34">
        <v>288</v>
      </c>
    </row>
    <row spans="1:10" r="35">
      <c t="s" s="4" r="A35">
        <v>289</v>
      </c>
      <c t="n" s="5" r="G35">
        <v>200000</v>
      </c>
    </row>
    <row spans="1:10" r="36">
      <c t="s" s="4" r="A36">
        <v>290</v>
      </c>
      <c t="n" s="9" r="G36">
        <v>1.73</v>
      </c>
    </row>
    <row spans="1:10" r="37">
      <c t="s" s="4" r="A37">
        <v>291</v>
      </c>
      <c t="n" s="5" r="H37">
        <v>100000</v>
      </c>
    </row>
    <row spans="1:10" r="38">
      <c t="s" s="4" r="A38">
        <v>292</v>
      </c>
      <c t="n" s="5" r="H38">
        <v>50000</v>
      </c>
      <c t="n" s="5" r="I38">
        <v>50000</v>
      </c>
    </row>
    <row spans="1:10" r="39">
      <c t="s" s="4" r="A39">
        <v>293</v>
      </c>
      <c t="n" s="5" r="H39">
        <v>125000</v>
      </c>
      <c t="n" s="5" r="I39">
        <v>125000</v>
      </c>
    </row>
    <row spans="1:10" r="40">
      <c t="s" s="4" r="A40">
        <v>294</v>
      </c>
    </row>
    <row spans="1:10" r="41">
      <c t="s" s="4" r="A41">
        <v>295</v>
      </c>
      <c t="n" s="7" r="E41">
        <v>10000</v>
      </c>
    </row>
    <row spans="1:10" r="42">
      <c t="s" s="4" r="A42">
        <v>296</v>
      </c>
      <c t="n" s="5" r="I42">
        <v>1152000</v>
      </c>
    </row>
    <row spans="1:10" r="43">
      <c t="s" s="4" r="A43">
        <v>264</v>
      </c>
      <c t="s" s="4" r="I43">
        <v>265</v>
      </c>
    </row>
    <row spans="1:10" r="44">
      <c t="s" s="4" r="A44">
        <v>281</v>
      </c>
      <c t="n" s="7" r="H44">
        <v>89245</v>
      </c>
      <c t="n" s="7" r="I44">
        <v>89245</v>
      </c>
    </row>
    <row spans="1:10" r="45">
      <c t="s" s="4" r="A45">
        <v>297</v>
      </c>
    </row>
    <row spans="1:10" r="46">
      <c t="s" s="4" r="A46">
        <v>298</v>
      </c>
      <c t="n" s="5" r="D46">
        <v>488830</v>
      </c>
    </row>
    <row spans="1:10" r="47">
      <c t="s" s="4" r="A47">
        <v>299</v>
      </c>
      <c t="n" s="5" r="D47">
        <v>224869</v>
      </c>
    </row>
    <row spans="1:10" r="48">
      <c t="s" s="4" r="A48">
        <v>300</v>
      </c>
    </row>
    <row spans="1:10" r="49">
      <c t="s" s="4" r="A49">
        <v>260</v>
      </c>
      <c t="n" s="7" r="I49">
        <v>7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7"/>
    <col customWidth="1" max="5" min="5" width="37"/>
    <col customWidth="1" max="6" min="6" width="20"/>
    <col customWidth="1" max="7" min="7" width="80"/>
    <col customWidth="1" max="8" min="8" width="37"/>
    <col customWidth="1" max="9" min="9" width="21"/>
    <col customWidth="1" max="10" min="10" width="37"/>
    <col customWidth="1" max="11" min="11" width="30"/>
    <col customWidth="1" max="12" min="12" width="14"/>
  </cols>
  <sheetData>
    <row spans="1:12" r="1">
      <c t="s" s="1" r="A1">
        <v>301</v>
      </c>
      <c t="s" s="2" r="B1">
        <v>302</v>
      </c>
      <c t="s" s="2" r="C1">
        <v>303</v>
      </c>
      <c t="s" s="2" r="D1">
        <v>304</v>
      </c>
      <c t="s" s="2" r="E1">
        <v>305</v>
      </c>
      <c t="s" s="2" r="F1">
        <v>306</v>
      </c>
      <c t="s" s="2" r="G1">
        <v>307</v>
      </c>
      <c t="s" s="2" r="H1">
        <v>305</v>
      </c>
      <c t="s" s="2" r="I1">
        <v>308</v>
      </c>
      <c t="s" s="2" r="J1">
        <v>305</v>
      </c>
      <c t="s" s="2" r="K1">
        <v>309</v>
      </c>
      <c t="s" s="2" r="L1">
        <v>180</v>
      </c>
    </row>
    <row spans="1:12" r="2">
      <c t="s" s="4" r="A2">
        <v>310</v>
      </c>
      <c t="n" s="5" r="J2">
        <v>3800000</v>
      </c>
    </row>
    <row spans="1:12" r="3">
      <c t="s" s="4" r="A3">
        <v>311</v>
      </c>
      <c t="n" s="7" r="E3">
        <v>5</v>
      </c>
      <c t="n" s="7" r="H3">
        <v>5</v>
      </c>
      <c t="n" s="7" r="J3">
        <v>5</v>
      </c>
    </row>
    <row spans="1:12" r="4">
      <c t="s" s="4" r="A4">
        <v>312</v>
      </c>
      <c t="n" s="7" r="I4">
        <v>3210648</v>
      </c>
      <c t="n" s="7" r="J4">
        <v>4405331</v>
      </c>
    </row>
    <row spans="1:12" r="5">
      <c t="s" s="4" r="A5">
        <v>313</v>
      </c>
      <c t="s" s="4" r="L5">
        <v>182</v>
      </c>
    </row>
    <row spans="1:12" r="6">
      <c t="s" s="4" r="A6">
        <v>314</v>
      </c>
      <c t="n" s="8" r="D6">
        <v>0.001</v>
      </c>
      <c t="n" s="8" r="E6">
        <v>0.001</v>
      </c>
      <c t="n" s="8" r="H6">
        <v>0.001</v>
      </c>
      <c t="n" s="8" r="J6">
        <v>0.001</v>
      </c>
    </row>
    <row spans="1:12" r="7">
      <c t="s" s="4" r="A7">
        <v>315</v>
      </c>
      <c t="n" s="7" r="D7">
        <v>9116789</v>
      </c>
      <c t="n" s="7" r="E7">
        <v>17230835</v>
      </c>
      <c t="n" s="7" r="H7">
        <v>17230835</v>
      </c>
      <c t="n" s="7" r="J7">
        <v>17230835</v>
      </c>
    </row>
    <row spans="1:12" r="8">
      <c t="s" s="4" r="A8">
        <v>316</v>
      </c>
      <c t="n" s="5" r="D8">
        <v>0</v>
      </c>
      <c t="n" s="5" r="E8">
        <v>5015200</v>
      </c>
      <c t="n" s="5" r="H8">
        <v>5015200</v>
      </c>
      <c t="n" s="5" r="J8">
        <v>5015200</v>
      </c>
    </row>
    <row spans="1:12" r="9">
      <c t="s" s="4" r="A9">
        <v>317</v>
      </c>
      <c t="n" s="8" r="D9">
        <v>0.001</v>
      </c>
      <c t="n" s="8" r="E9">
        <v>0.001</v>
      </c>
      <c t="n" s="8" r="H9">
        <v>0.001</v>
      </c>
      <c t="n" s="8" r="J9">
        <v>0.001</v>
      </c>
    </row>
    <row spans="1:12" r="10">
      <c t="s" s="4" r="A10">
        <v>318</v>
      </c>
      <c t="n" s="7" r="J10">
        <v>25000000</v>
      </c>
    </row>
    <row spans="1:12" r="11">
      <c t="s" s="4" r="A11">
        <v>319</v>
      </c>
      <c t="n" s="7" r="B11">
        <v>50000</v>
      </c>
      <c t="n" s="7" r="J11">
        <v>50000</v>
      </c>
    </row>
    <row spans="1:12" r="12">
      <c t="s" s="4" r="A12">
        <v>320</v>
      </c>
    </row>
    <row spans="1:12" r="13">
      <c t="s" s="4" r="A13">
        <v>316</v>
      </c>
      <c t="n" s="5" r="K13">
        <v>18848184</v>
      </c>
    </row>
    <row spans="1:12" r="14">
      <c t="s" s="4" r="A14">
        <v>317</v>
      </c>
      <c t="n" s="8" r="K14">
        <v>0.001</v>
      </c>
    </row>
    <row spans="1:12" r="15">
      <c t="s" s="4" r="A15">
        <v>321</v>
      </c>
    </row>
    <row spans="1:12" r="16">
      <c t="s" s="4" r="A16">
        <v>317</v>
      </c>
      <c t="n" s="10" r="E16">
        <v>0.31</v>
      </c>
      <c t="n" s="10" r="H16">
        <v>0.31</v>
      </c>
      <c t="n" s="9" r="J16">
        <v>0.31</v>
      </c>
    </row>
    <row spans="1:12" r="17">
      <c t="s" s="4" r="A17">
        <v>322</v>
      </c>
    </row>
    <row spans="1:12" r="18">
      <c t="s" s="4" r="A18">
        <v>317</v>
      </c>
      <c t="n" s="10" r="E18">
        <v>0.62</v>
      </c>
      <c t="n" s="10" r="H18">
        <v>0.62</v>
      </c>
      <c t="n" s="10" r="J18">
        <v>0.62</v>
      </c>
    </row>
    <row spans="1:12" r="19">
      <c t="s" s="4" r="A19">
        <v>323</v>
      </c>
    </row>
    <row spans="1:12" r="20">
      <c t="s" s="4" r="A20">
        <v>314</v>
      </c>
      <c t="n" s="7" r="E20">
        <v>124</v>
      </c>
      <c t="n" s="7" r="H20">
        <v>124</v>
      </c>
      <c t="n" s="7" r="J20">
        <v>124</v>
      </c>
    </row>
    <row spans="1:12" r="21">
      <c t="s" s="4" r="A21">
        <v>315</v>
      </c>
      <c t="n" s="7" r="E21">
        <v>76922</v>
      </c>
      <c t="n" s="7" r="H21">
        <v>76922</v>
      </c>
      <c t="n" s="7" r="J21">
        <v>76922</v>
      </c>
    </row>
    <row spans="1:12" r="22">
      <c t="s" s="4" r="A22">
        <v>324</v>
      </c>
      <c t="n" s="5" r="F22">
        <v>124268</v>
      </c>
    </row>
    <row spans="1:12" r="23">
      <c t="s" s="4" r="A23">
        <v>280</v>
      </c>
    </row>
    <row spans="1:12" r="24">
      <c t="s" s="4" r="A24">
        <v>314</v>
      </c>
      <c t="n" s="7" r="E24">
        <v>70</v>
      </c>
      <c t="n" s="7" r="H24">
        <v>70</v>
      </c>
      <c t="n" s="7" r="J24">
        <v>70</v>
      </c>
    </row>
    <row spans="1:12" r="25">
      <c t="s" s="4" r="A25">
        <v>315</v>
      </c>
      <c t="n" s="7" r="E25">
        <v>43132</v>
      </c>
      <c t="n" s="7" r="H25">
        <v>43132</v>
      </c>
      <c t="n" s="7" r="J25">
        <v>43132</v>
      </c>
    </row>
    <row spans="1:12" r="26">
      <c t="s" s="4" r="A26">
        <v>324</v>
      </c>
      <c t="n" s="5" r="F26">
        <v>69680</v>
      </c>
    </row>
    <row spans="1:12" r="27">
      <c t="s" s="4" r="A27">
        <v>325</v>
      </c>
    </row>
    <row spans="1:12" r="28">
      <c t="s" s="4" r="A28">
        <v>326</v>
      </c>
      <c t="n" s="5" r="E28">
        <v>1015000</v>
      </c>
    </row>
    <row spans="1:12" r="29">
      <c t="s" s="4" r="A29">
        <v>327</v>
      </c>
      <c t="n" s="5" r="E29">
        <v>1015000</v>
      </c>
    </row>
    <row spans="1:12" r="30">
      <c t="s" s="4" r="A30">
        <v>191</v>
      </c>
    </row>
    <row spans="1:12" r="31">
      <c t="s" s="4" r="A31">
        <v>198</v>
      </c>
      <c t="n" s="5" r="C31">
        <v>60910113</v>
      </c>
    </row>
    <row spans="1:12" r="32">
      <c t="s" s="4" r="A32">
        <v>313</v>
      </c>
      <c t="s" s="4" r="E32">
        <v>192</v>
      </c>
      <c t="s" s="4" r="H32">
        <v>192</v>
      </c>
      <c t="s" s="4" r="J32">
        <v>192</v>
      </c>
    </row>
    <row spans="1:12" r="33">
      <c t="s" s="4" r="A33">
        <v>328</v>
      </c>
      <c t="n" s="7" r="D33">
        <v>456653</v>
      </c>
    </row>
    <row spans="1:12" r="34">
      <c t="s" s="4" r="A34">
        <v>287</v>
      </c>
      <c t="n" s="5" r="G34">
        <v>1461946</v>
      </c>
    </row>
    <row spans="1:12" r="35">
      <c t="s" s="4" r="A35">
        <v>297</v>
      </c>
    </row>
    <row spans="1:12" r="36">
      <c t="s" s="4" r="A36">
        <v>298</v>
      </c>
      <c t="n" s="5" r="D36">
        <v>488830</v>
      </c>
    </row>
    <row spans="1:12" r="37">
      <c t="s" s="4" r="A37">
        <v>299</v>
      </c>
      <c t="n" s="5" r="D37">
        <v>224869</v>
      </c>
    </row>
    <row spans="1:12" r="38">
      <c t="s" s="4" r="A38">
        <v>329</v>
      </c>
    </row>
    <row spans="1:12" r="39">
      <c t="s" s="4" r="A39">
        <v>190</v>
      </c>
      <c t="n" s="5" r="C39">
        <v>35827309</v>
      </c>
      <c t="n" s="5" r="H39">
        <v>15135973</v>
      </c>
    </row>
    <row spans="1:12" r="40">
      <c t="s" s="4" r="A40">
        <v>250</v>
      </c>
      <c t="n" s="5" r="C40">
        <v>17466383</v>
      </c>
      <c t="n" s="5" r="H40">
        <v>2732869</v>
      </c>
    </row>
    <row spans="1:12" r="41">
      <c t="s" s="4" r="A41">
        <v>198</v>
      </c>
      <c t="n" s="5" r="C41">
        <v>60910113</v>
      </c>
    </row>
    <row spans="1:12" r="42">
      <c t="s" s="4" r="A42">
        <v>313</v>
      </c>
      <c t="s" s="4" r="E42">
        <v>192</v>
      </c>
      <c t="s" s="4" r="H42">
        <v>192</v>
      </c>
      <c t="s" s="4" r="J42">
        <v>192</v>
      </c>
    </row>
    <row spans="1:12" r="43">
      <c t="s" s="4" r="A43">
        <v>330</v>
      </c>
      <c t="n" s="5" r="C43">
        <v>1366000</v>
      </c>
    </row>
    <row spans="1:12" r="44">
      <c t="s" s="4" r="A44">
        <v>331</v>
      </c>
      <c t="n" s="5" r="C44">
        <v>7399426</v>
      </c>
    </row>
    <row spans="1:12" r="45">
      <c t="s" s="4" r="A45">
        <v>332</v>
      </c>
    </row>
    <row spans="1:12" r="46">
      <c t="s" s="4" r="A46">
        <v>298</v>
      </c>
      <c t="n" s="5" r="G46">
        <v>30000</v>
      </c>
    </row>
    <row spans="1:12" r="47">
      <c t="s" s="4" r="A47">
        <v>287</v>
      </c>
      <c t="n" s="5" r="G47">
        <v>1461946</v>
      </c>
    </row>
    <row spans="1:12" r="48">
      <c t="s" s="4" r="A48">
        <v>314</v>
      </c>
      <c t="n" s="7" r="E48">
        <v>1462</v>
      </c>
      <c t="n" s="7" r="H48">
        <v>1462</v>
      </c>
      <c t="n" s="7" r="J48">
        <v>1462</v>
      </c>
    </row>
    <row spans="1:12" r="49">
      <c t="s" s="4" r="A49">
        <v>315</v>
      </c>
      <c t="n" s="7" r="E49">
        <v>455191</v>
      </c>
      <c t="n" s="7" r="H49">
        <v>455191</v>
      </c>
      <c t="n" s="7" r="J49">
        <v>455191</v>
      </c>
    </row>
    <row spans="1:12" r="50">
      <c t="s" s="4" r="A50">
        <v>333</v>
      </c>
    </row>
    <row spans="1:12" r="51">
      <c t="s" s="4" r="A51">
        <v>313</v>
      </c>
      <c t="s" s="4" r="E51">
        <v>182</v>
      </c>
      <c t="s" s="4" r="H51">
        <v>182</v>
      </c>
      <c t="s" s="4" r="J51">
        <v>182</v>
      </c>
    </row>
    <row spans="1:12" r="52">
      <c t="s" s="4" r="A52">
        <v>330</v>
      </c>
      <c t="n" s="5" r="J52">
        <v>1336000</v>
      </c>
    </row>
    <row spans="1:12" r="53">
      <c t="s" s="4" r="A53">
        <v>331</v>
      </c>
      <c t="n" s="5" r="J53">
        <v>7399426</v>
      </c>
    </row>
    <row spans="1:12" r="54">
      <c t="s" s="4" r="A54">
        <v>275</v>
      </c>
    </row>
    <row spans="1:12" r="55">
      <c t="s" s="4" r="A55">
        <v>334</v>
      </c>
      <c t="n" s="7" r="G55">
        <v>30000</v>
      </c>
    </row>
    <row spans="1:12" r="56">
      <c t="s" s="4" r="A56">
        <v>335</v>
      </c>
      <c t="n" s="5" r="G56">
        <v>3</v>
      </c>
    </row>
    <row spans="1:12" r="57">
      <c t="s" s="4" r="A57">
        <v>277</v>
      </c>
      <c t="s" s="4" r="G57">
        <v>278</v>
      </c>
    </row>
    <row spans="1:12" r="58">
      <c t="s" s="4" r="A58">
        <v>336</v>
      </c>
      <c t="n" s="7" r="G58">
        <v>368305</v>
      </c>
    </row>
    <row spans="1:12" r="59">
      <c t="s" s="4" r="A59">
        <v>337</v>
      </c>
      <c t="n" s="5" r="G59">
        <v>594039</v>
      </c>
    </row>
    <row spans="1:12" r="60">
      <c t="s" s="4" r="A60">
        <v>319</v>
      </c>
      <c t="n" s="7" r="G60">
        <v>12500</v>
      </c>
    </row>
    <row spans="1:12" r="61">
      <c t="s" s="4" r="A61">
        <v>338</v>
      </c>
    </row>
    <row spans="1:12" r="62">
      <c t="s" s="4" r="A62">
        <v>316</v>
      </c>
      <c t="n" s="5" r="E62">
        <v>4000000</v>
      </c>
      <c t="n" s="5" r="H62">
        <v>4000000</v>
      </c>
      <c t="n" s="5" r="J62">
        <v>4000000</v>
      </c>
    </row>
    <row spans="1:12" r="63">
      <c t="s" s="4" r="A63">
        <v>339</v>
      </c>
      <c t="s" s="4" r="E63">
        <v>340</v>
      </c>
      <c t="s" s="4" r="H63">
        <v>340</v>
      </c>
      <c t="s" s="4" r="J63">
        <v>340</v>
      </c>
    </row>
    <row spans="1:12" r="64">
      <c t="s" s="4" r="A64">
        <v>341</v>
      </c>
      <c t="n" s="7" r="J64">
        <v>3720000</v>
      </c>
    </row>
    <row spans="1:12" r="65">
      <c t="s" s="4" r="A65">
        <v>326</v>
      </c>
      <c t="n" s="5" r="J65">
        <v>6000000</v>
      </c>
    </row>
    <row spans="1:12" r="66">
      <c t="s" s="4" r="A66">
        <v>327</v>
      </c>
      <c t="n" s="5" r="J66">
        <v>12848184</v>
      </c>
    </row>
    <row spans="1:12" r="67">
      <c t="s" s="4" r="A67">
        <v>342</v>
      </c>
      <c t="n" s="7" r="J67">
        <v>1859980</v>
      </c>
    </row>
    <row spans="1:12" r="68">
      <c t="s" s="4" r="A68">
        <v>343</v>
      </c>
    </row>
    <row spans="1:12" r="69">
      <c t="s" s="4" r="A69">
        <v>319</v>
      </c>
      <c t="n" s="7" r="J69">
        <v>620000</v>
      </c>
    </row>
    <row spans="1:12" r="70">
      <c t="s" s="4" r="A70">
        <v>344</v>
      </c>
    </row>
    <row spans="1:12" r="71">
      <c t="s" s="4" r="A71">
        <v>310</v>
      </c>
      <c t="n" s="5" r="H71">
        <v>0</v>
      </c>
      <c t="n" s="5" r="J71">
        <v>8391185</v>
      </c>
    </row>
    <row spans="1:12" r="72">
      <c t="s" s="4" r="A72">
        <v>311</v>
      </c>
      <c t="n" s="7" r="E72">
        <v>0</v>
      </c>
      <c t="n" s="7" r="H72">
        <v>0</v>
      </c>
      <c t="n" s="7" r="J72">
        <v>0</v>
      </c>
    </row>
    <row spans="1:12" r="73">
      <c t="s" s="4" r="A73">
        <v>312</v>
      </c>
      <c t="n" s="7" r="H73">
        <v>0</v>
      </c>
      <c t="n" s="7" r="J73">
        <v>4253309</v>
      </c>
    </row>
    <row spans="1:12" r="74">
      <c t="s" s="4" r="A74">
        <v>345</v>
      </c>
      <c t="n" s="7" r="H74">
        <v>0</v>
      </c>
      <c t="n" s="7" r="J74">
        <v>114750</v>
      </c>
    </row>
    <row spans="1:12" r="75">
      <c t="s" s="4" r="A75">
        <v>346</v>
      </c>
    </row>
    <row spans="1:12" r="76">
      <c t="s" s="4" r="A76">
        <v>311</v>
      </c>
      <c t="n" s="9" r="E76">
        <v>0.52</v>
      </c>
      <c t="n" s="9" r="H76">
        <v>0.52</v>
      </c>
      <c t="n" s="9" r="J76">
        <v>0.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11"/>
  </cols>
  <sheetData>
    <row spans="1:2" r="1">
      <c t="s" s="1" r="A1">
        <v>347</v>
      </c>
      <c t="s" s="2" r="B1">
        <v>201</v>
      </c>
    </row>
    <row spans="1:2" r="2">
      <c t="s" s="3" r="A2">
        <v>122</v>
      </c>
    </row>
    <row spans="1:2" r="3">
      <c t="s" s="4" r="A3">
        <v>348</v>
      </c>
      <c t="n" s="5" r="B3">
        <v>1152006</v>
      </c>
    </row>
    <row spans="1:2" r="4">
      <c t="s" s="4" r="A4">
        <v>264</v>
      </c>
      <c t="s" s="4" r="B4">
        <v>265</v>
      </c>
    </row>
    <row spans="1:2" r="5">
      <c t="s" s="4" r="A5">
        <v>349</v>
      </c>
      <c t="n" s="9" r="B5">
        <v>0.25</v>
      </c>
    </row>
    <row spans="1:2" r="6">
      <c t="s" s="4" r="A6">
        <v>350</v>
      </c>
      <c t="n" s="9" r="B6">
        <v>0.43</v>
      </c>
    </row>
    <row spans="1:2" r="7">
      <c t="s" s="4" r="A7">
        <v>351</v>
      </c>
      <c t="n" s="7" r="B7">
        <v>500172</v>
      </c>
    </row>
    <row spans="1:2" r="8">
      <c t="s" s="4" r="A8">
        <v>352</v>
      </c>
      <c t="s" s="4" r="B8">
        <v>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spans="1:2" r="1">
      <c t="s" s="1" r="A1">
        <v>353</v>
      </c>
      <c t="s" s="2" r="B1">
        <v>201</v>
      </c>
    </row>
    <row spans="1:2" r="2">
      <c t="s" s="3" r="A2">
        <v>122</v>
      </c>
    </row>
    <row spans="1:2" r="3">
      <c t="s" s="4" r="A3">
        <v>234</v>
      </c>
      <c t="s" s="4" r="B3">
        <v>354</v>
      </c>
    </row>
    <row spans="1:2" r="4">
      <c t="s" s="4" r="A4">
        <v>355</v>
      </c>
      <c t="s" s="4" r="B4">
        <v>239</v>
      </c>
    </row>
    <row spans="1:2" r="5">
      <c t="s" s="4" r="A5">
        <v>356</v>
      </c>
      <c t="s" s="4" r="B5">
        <v>357</v>
      </c>
    </row>
    <row spans="1:2" r="6">
      <c t="s" s="4" r="A6">
        <v>358</v>
      </c>
      <c t="s" s="4" r="B6">
        <v>209</v>
      </c>
    </row>
    <row spans="1:2" r="7">
      <c t="s" s="4" r="A7">
        <v>359</v>
      </c>
      <c t="s" s="4" r="B7">
        <v>2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
    <col customWidth="1" max="3" min="3" width="6"/>
  </cols>
  <sheetData>
    <row spans="1:3" r="1">
      <c t="s" s="1" r="A1">
        <v>360</v>
      </c>
      <c t="s" s="2" r="B1">
        <v>201</v>
      </c>
      <c t="s" s="2" r="C1">
        <v>201</v>
      </c>
    </row>
    <row spans="1:3" r="2">
      <c t="s" s="3" r="A2">
        <v>125</v>
      </c>
    </row>
    <row spans="1:3" r="3">
      <c t="s" s="4" r="A3">
        <v>361</v>
      </c>
    </row>
    <row spans="1:3" r="4">
      <c t="s" s="4" r="A4">
        <v>3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363</v>
      </c>
      <c t="s" s="2" r="B1">
        <v>179</v>
      </c>
      <c t="s" s="2" r="C1">
        <v>364</v>
      </c>
      <c t="s" s="2" r="D1">
        <v>365</v>
      </c>
      <c t="s" s="2" r="E1">
        <v>366</v>
      </c>
      <c t="s" s="2" r="F1">
        <v>2</v>
      </c>
    </row>
    <row spans="1:6" r="2">
      <c t="s" s="4" r="A2">
        <v>367</v>
      </c>
      <c t="n" s="7" r="C2">
        <v>250000</v>
      </c>
    </row>
    <row spans="1:6" r="3">
      <c t="s" s="4" r="A3">
        <v>368</v>
      </c>
      <c t="s" s="4" r="C3">
        <v>369</v>
      </c>
    </row>
    <row spans="1:6" r="4">
      <c t="s" s="4" r="A4">
        <v>370</v>
      </c>
      <c t="s" s="4" r="C4">
        <v>371</v>
      </c>
    </row>
    <row spans="1:6" r="5">
      <c t="s" s="4" r="A5">
        <v>372</v>
      </c>
      <c t="n" s="7" r="B5">
        <v>50000</v>
      </c>
      <c t="n" s="7" r="F5">
        <v>50000</v>
      </c>
    </row>
    <row spans="1:6" r="6">
      <c t="s" s="4" r="A6">
        <v>373</v>
      </c>
      <c t="n" s="5" r="F6">
        <v>250000</v>
      </c>
    </row>
    <row spans="1:6" r="7">
      <c t="s" s="4" r="A7">
        <v>374</v>
      </c>
      <c t="n" s="5" r="F7">
        <v>6166</v>
      </c>
    </row>
    <row spans="1:6" r="8">
      <c t="s" s="4" r="A8">
        <v>375</v>
      </c>
    </row>
    <row spans="1:6" r="9">
      <c t="s" s="4" r="A9">
        <v>372</v>
      </c>
      <c t="n" s="7" r="C9">
        <v>25000</v>
      </c>
    </row>
    <row spans="1:6" r="10">
      <c t="s" s="4" r="A10">
        <v>376</v>
      </c>
    </row>
    <row spans="1:6" r="11">
      <c t="s" s="4" r="A11">
        <v>372</v>
      </c>
      <c t="n" s="7" r="C11">
        <v>50000</v>
      </c>
    </row>
    <row spans="1:6" r="12">
      <c t="s" s="4" r="A12">
        <v>377</v>
      </c>
    </row>
    <row spans="1:6" r="13">
      <c t="s" s="4" r="A13">
        <v>378</v>
      </c>
      <c t="n" s="7" r="F13">
        <v>100000</v>
      </c>
    </row>
    <row spans="1:6" r="14">
      <c t="s" s="4" r="A14">
        <v>379</v>
      </c>
    </row>
    <row spans="1:6" r="15">
      <c t="s" s="4" r="A15">
        <v>380</v>
      </c>
      <c t="n" s="7" r="E15">
        <v>14000</v>
      </c>
    </row>
    <row spans="1:6" r="16">
      <c t="s" s="4" r="A16">
        <v>381</v>
      </c>
      <c t="n" s="5" r="E16">
        <v>81100</v>
      </c>
    </row>
    <row spans="1:6" r="17">
      <c t="s" s="4" r="A17">
        <v>382</v>
      </c>
      <c t="n" s="7" r="E17">
        <v>67000</v>
      </c>
    </row>
    <row spans="1:6" r="18">
      <c t="s" s="4" r="A18">
        <v>378</v>
      </c>
      <c t="n" s="7" r="D18">
        <v>81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83</v>
      </c>
      <c t="s" s="2" r="B1">
        <v>384</v>
      </c>
      <c t="s" s="2" r="C1">
        <v>385</v>
      </c>
      <c t="s" s="2" r="D1">
        <v>386</v>
      </c>
      <c t="s" s="2" r="E1">
        <v>387</v>
      </c>
      <c t="s" s="2" r="F1">
        <v>384</v>
      </c>
      <c t="s" s="2" r="G1">
        <v>388</v>
      </c>
      <c t="s" s="2" r="H1">
        <v>3</v>
      </c>
      <c t="s" s="2" r="I1">
        <v>2</v>
      </c>
      <c t="s" s="2" r="J1">
        <v>364</v>
      </c>
      <c t="s" s="2" r="K1">
        <v>23</v>
      </c>
    </row>
    <row spans="1:11" r="2">
      <c t="s" s="4" r="A2">
        <v>316</v>
      </c>
      <c t="n" s="5" r="I2">
        <v>5015200</v>
      </c>
      <c t="n" s="5" r="K2">
        <v>0</v>
      </c>
    </row>
    <row spans="1:11" r="3">
      <c t="s" s="4" r="A3">
        <v>389</v>
      </c>
      <c t="s" s="4" r="I3">
        <v>265</v>
      </c>
    </row>
    <row spans="1:11" r="4">
      <c t="s" s="4" r="A4">
        <v>390</v>
      </c>
      <c t="n" s="7" r="J4">
        <v>250000</v>
      </c>
    </row>
    <row spans="1:11" r="5">
      <c t="s" s="4" r="A5">
        <v>391</v>
      </c>
      <c t="s" s="4" r="J5">
        <v>369</v>
      </c>
    </row>
    <row spans="1:11" r="6">
      <c t="s" s="4" r="A6">
        <v>392</v>
      </c>
    </row>
    <row spans="1:11" r="7">
      <c t="s" s="4" r="A7">
        <v>393</v>
      </c>
      <c t="n" s="5" r="C7">
        <v>12000</v>
      </c>
    </row>
    <row spans="1:11" r="8">
      <c t="s" s="4" r="A8">
        <v>394</v>
      </c>
      <c t="n" s="5" r="C8">
        <v>1152000</v>
      </c>
      <c t="n" s="5" r="I8">
        <v>1152000</v>
      </c>
    </row>
    <row spans="1:11" r="9">
      <c t="s" s="4" r="A9">
        <v>395</v>
      </c>
      <c t="n" s="9" r="I9">
        <v>0.62</v>
      </c>
    </row>
    <row spans="1:11" r="10">
      <c t="s" s="4" r="A10">
        <v>389</v>
      </c>
      <c t="s" s="4" r="I10">
        <v>265</v>
      </c>
    </row>
    <row spans="1:11" r="11">
      <c t="s" s="4" r="A11">
        <v>324</v>
      </c>
      <c t="n" s="5" r="I11">
        <v>250000</v>
      </c>
    </row>
    <row spans="1:11" r="12">
      <c t="s" s="4" r="A12">
        <v>390</v>
      </c>
      <c t="n" s="7" r="D12">
        <v>620000</v>
      </c>
    </row>
    <row spans="1:11" r="13">
      <c t="s" s="4" r="A13">
        <v>391</v>
      </c>
      <c t="s" s="4" r="D13">
        <v>396</v>
      </c>
    </row>
    <row spans="1:11" r="14">
      <c t="s" s="4" r="A14">
        <v>397</v>
      </c>
    </row>
    <row spans="1:11" r="15">
      <c t="s" s="4" r="A15">
        <v>394</v>
      </c>
      <c t="n" s="5" r="C15">
        <v>2304000</v>
      </c>
    </row>
    <row spans="1:11" r="16">
      <c t="s" s="4" r="A16">
        <v>398</v>
      </c>
    </row>
    <row spans="1:11" r="17">
      <c t="s" s="4" r="A17">
        <v>399</v>
      </c>
      <c t="n" s="5" r="H17">
        <v>1375000</v>
      </c>
    </row>
    <row spans="1:11" r="18">
      <c t="s" s="4" r="A18">
        <v>393</v>
      </c>
      <c t="n" s="5" r="H18">
        <v>597387</v>
      </c>
    </row>
    <row spans="1:11" r="19">
      <c t="s" s="4" r="A19">
        <v>394</v>
      </c>
      <c t="n" s="5" r="H19">
        <v>7399426</v>
      </c>
    </row>
    <row spans="1:11" r="20">
      <c t="s" s="4" r="A20">
        <v>400</v>
      </c>
    </row>
    <row spans="1:11" r="21">
      <c t="s" s="4" r="A21">
        <v>401</v>
      </c>
      <c t="n" s="7" r="E21">
        <v>806000</v>
      </c>
    </row>
    <row spans="1:11" r="22">
      <c t="s" s="4" r="A22">
        <v>402</v>
      </c>
      <c t="n" s="5" r="E22">
        <v>1300000</v>
      </c>
    </row>
    <row spans="1:11" r="23">
      <c t="s" s="4" r="A23">
        <v>403</v>
      </c>
    </row>
    <row spans="1:11" r="24">
      <c t="s" s="4" r="A24">
        <v>404</v>
      </c>
      <c t="n" s="7" r="G24">
        <v>1000000</v>
      </c>
    </row>
    <row spans="1:11" r="25">
      <c t="s" s="4" r="A25">
        <v>405</v>
      </c>
    </row>
    <row spans="1:11" r="26">
      <c t="s" s="4" r="A26">
        <v>404</v>
      </c>
      <c t="n" s="7" r="G26">
        <v>500000</v>
      </c>
    </row>
    <row spans="1:11" r="27">
      <c t="s" s="4" r="A27">
        <v>406</v>
      </c>
    </row>
    <row spans="1:11" r="28">
      <c t="s" s="4" r="A28">
        <v>316</v>
      </c>
      <c t="n" s="5" r="B28">
        <v>2000000</v>
      </c>
      <c t="n" s="5" r="F28">
        <v>2000000</v>
      </c>
    </row>
    <row spans="1:11" r="29">
      <c t="s" s="4" r="A29">
        <v>407</v>
      </c>
      <c t="n" s="7" r="F29">
        <v>1859940</v>
      </c>
    </row>
    <row spans="1:11" r="30">
      <c t="s" s="4" r="A30">
        <v>408</v>
      </c>
    </row>
    <row spans="1:11" r="31">
      <c t="s" s="4" r="A31">
        <v>316</v>
      </c>
      <c t="n" s="5" r="B31">
        <v>18848184</v>
      </c>
      <c t="n" s="5" r="F31">
        <v>18848184</v>
      </c>
    </row>
    <row spans="1:11" r="32">
      <c t="s" s="4" r="A32">
        <v>409</v>
      </c>
    </row>
    <row spans="1:11" r="33">
      <c t="s" s="4" r="A33">
        <v>410</v>
      </c>
      <c t="n" s="7" r="B33">
        <v>25000000</v>
      </c>
      <c t="n" s="7" r="F33">
        <v>25000000</v>
      </c>
    </row>
    <row spans="1:11" r="34">
      <c t="s" s="4" r="A34">
        <v>411</v>
      </c>
    </row>
    <row spans="1:11" r="35">
      <c t="s" s="4" r="A35">
        <v>412</v>
      </c>
      <c t="n" s="5" r="B35">
        <v>324000</v>
      </c>
    </row>
    <row spans="1:11" r="36">
      <c t="s" s="4" r="A36">
        <v>413</v>
      </c>
      <c t="n" s="9" r="B36">
        <v>0.01</v>
      </c>
      <c t="n" s="9" r="F36">
        <v>0.01</v>
      </c>
    </row>
    <row spans="1:11" r="37">
      <c t="s" s="4" r="A37">
        <v>414</v>
      </c>
      <c t="s" s="4" r="B37">
        <v>209</v>
      </c>
    </row>
    <row spans="1:11" r="38">
      <c t="s" s="4" r="A38">
        <v>415</v>
      </c>
    </row>
    <row spans="1:11" r="39">
      <c t="s" s="4" r="A39">
        <v>416</v>
      </c>
      <c t="s" s="4" r="E39">
        <v>417</v>
      </c>
    </row>
    <row spans="1:11" r="40">
      <c t="s" s="4" r="A40">
        <v>324</v>
      </c>
      <c t="n" s="5" r="E40">
        <v>3000000</v>
      </c>
    </row>
    <row spans="1:11" r="41">
      <c t="s" s="4" r="A41">
        <v>418</v>
      </c>
    </row>
    <row spans="1:11" r="42">
      <c t="s" s="4" r="A42">
        <v>326</v>
      </c>
      <c t="n" s="5" r="D42">
        <v>280726</v>
      </c>
    </row>
    <row spans="1:11" r="43">
      <c t="s" s="4" r="A43">
        <v>327</v>
      </c>
      <c t="n" s="5" r="D43">
        <v>280726</v>
      </c>
    </row>
    <row spans="1:11" r="44">
      <c t="s" s="4" r="A44">
        <v>419</v>
      </c>
    </row>
    <row spans="1:11" r="45">
      <c t="s" s="4" r="A45">
        <v>420</v>
      </c>
      <c t="n" s="7" r="D45">
        <v>12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62</v>
      </c>
      <c t="s" s="2" r="B1">
        <v>63</v>
      </c>
      <c t="s" s="2" r="D1">
        <v>64</v>
      </c>
      <c t="s" s="2" r="E1">
        <v>1</v>
      </c>
    </row>
    <row spans="1:5" r="2">
      <c t="s" s="2" r="B2">
        <v>2</v>
      </c>
      <c t="s" s="2" r="C2">
        <v>65</v>
      </c>
      <c t="s" s="2" r="D2">
        <v>65</v>
      </c>
      <c t="s" s="2" r="E2">
        <v>2</v>
      </c>
    </row>
    <row spans="1:5" r="3">
      <c t="s" s="3" r="A3">
        <v>66</v>
      </c>
    </row>
    <row spans="1:5" r="4">
      <c t="s" s="4" r="A4">
        <v>67</v>
      </c>
      <c t="n" s="7" r="C4">
        <v>544285</v>
      </c>
      <c t="n" s="7" r="D4">
        <v>544285</v>
      </c>
      <c t="n" s="7" r="E4">
        <v>88151</v>
      </c>
    </row>
    <row spans="1:5" r="5">
      <c t="s" s="4" r="A5">
        <v>68</v>
      </c>
      <c t="n" s="7" r="B5">
        <v>2394263</v>
      </c>
      <c t="n" s="5" r="C5">
        <v>5173302</v>
      </c>
      <c t="n" s="5" r="D5">
        <v>5392511</v>
      </c>
      <c t="n" s="5" r="E5">
        <v>9419024</v>
      </c>
    </row>
    <row spans="1:5" r="6">
      <c t="s" s="4" r="A6">
        <v>69</v>
      </c>
      <c t="n" s="5" r="B6">
        <v>-2394263</v>
      </c>
      <c t="n" s="5" r="C6">
        <v>-4629017</v>
      </c>
      <c t="n" s="5" r="D6">
        <v>-4848226</v>
      </c>
      <c t="n" s="5" r="E6">
        <v>-9330873</v>
      </c>
    </row>
    <row spans="1:5" r="7">
      <c t="s" s="4" r="A7">
        <v>70</v>
      </c>
      <c t="n" s="7" r="B7">
        <v>-2394263</v>
      </c>
      <c t="n" s="7" r="C7">
        <v>-4629017</v>
      </c>
      <c t="n" s="7" r="D7">
        <v>-4848226</v>
      </c>
      <c t="n" s="7" r="E7">
        <v>-9330873</v>
      </c>
    </row>
    <row spans="1:5" r="8">
      <c t="s" s="4" r="A8">
        <v>71</v>
      </c>
    </row>
    <row spans="1:5" r="9">
      <c t="s" s="4" r="A9">
        <v>72</v>
      </c>
      <c t="n" s="7" r="B9">
        <v>-2394263</v>
      </c>
      <c t="n" s="7" r="C9">
        <v>-4629017</v>
      </c>
      <c t="n" s="7" r="D9">
        <v>-4848226</v>
      </c>
      <c t="n" s="7" r="E9">
        <v>-9330873</v>
      </c>
    </row>
    <row spans="1:5" r="10">
      <c t="s" s="4" r="A10">
        <v>73</v>
      </c>
      <c t="n" s="5" r="B10">
        <v>115646</v>
      </c>
      <c t="n" s="5" r="E10">
        <v>540720</v>
      </c>
    </row>
    <row spans="1:5" r="11">
      <c t="s" s="4" r="A11">
        <v>74</v>
      </c>
      <c t="n" s="7" r="B11">
        <v>-2278617</v>
      </c>
      <c t="n" s="7" r="C11">
        <v>-4629017</v>
      </c>
      <c t="n" s="7" r="D11">
        <v>-4848226</v>
      </c>
      <c t="n" s="7" r="E11">
        <v>-8790153</v>
      </c>
    </row>
    <row spans="1:5" r="12">
      <c t="s" s="4" r="A12">
        <v>75</v>
      </c>
      <c t="n" s="9" r="B12">
        <v>-0.02</v>
      </c>
      <c t="n" s="9" r="C12">
        <v>-0.05</v>
      </c>
      <c t="n" s="9" r="D12">
        <v>-0.05</v>
      </c>
      <c t="n" s="9" r="E12">
        <v>-0.07000000000000001</v>
      </c>
    </row>
    <row spans="1:5" r="13">
      <c t="s" s="3" r="A13">
        <v>76</v>
      </c>
    </row>
    <row spans="1:5" r="14">
      <c t="s" s="4" r="A14">
        <v>77</v>
      </c>
      <c t="n" s="5" r="B14">
        <v>135141160</v>
      </c>
      <c t="n" s="5" r="C14">
        <v>102649571</v>
      </c>
      <c t="n" s="5" r="D14">
        <v>95054457</v>
      </c>
      <c t="n" s="5" r="E14">
        <v>1260037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78</v>
      </c>
      <c t="s" s="2" r="B1">
        <v>64</v>
      </c>
      <c t="s" s="2" r="C1">
        <v>1</v>
      </c>
    </row>
    <row spans="1:3" r="2">
      <c t="s" s="2" r="B2">
        <v>65</v>
      </c>
      <c t="s" s="2" r="C2">
        <v>2</v>
      </c>
    </row>
    <row spans="1:3" r="3">
      <c t="s" s="3" r="A3">
        <v>79</v>
      </c>
    </row>
    <row spans="1:3" r="4">
      <c t="s" s="4" r="A4">
        <v>80</v>
      </c>
      <c t="n" s="7" r="B4">
        <v>-4848226</v>
      </c>
      <c t="n" s="7" r="C4">
        <v>-9330873</v>
      </c>
    </row>
    <row spans="1:3" r="5">
      <c t="s" s="3" r="A5">
        <v>81</v>
      </c>
    </row>
    <row spans="1:3" r="6">
      <c t="s" s="4" r="A6">
        <v>82</v>
      </c>
      <c t="n" s="5" r="C6">
        <v>234889</v>
      </c>
    </row>
    <row spans="1:3" r="7">
      <c t="s" s="4" r="A7">
        <v>83</v>
      </c>
      <c t="n" s="5" r="C7">
        <v>488552</v>
      </c>
    </row>
    <row spans="1:3" r="8">
      <c t="s" s="3" r="A8">
        <v>84</v>
      </c>
    </row>
    <row spans="1:3" r="9">
      <c t="s" s="4" r="A9">
        <v>26</v>
      </c>
      <c t="n" s="5" r="C9">
        <v>87387</v>
      </c>
    </row>
    <row spans="1:3" r="10">
      <c t="s" s="4" r="A10">
        <v>27</v>
      </c>
      <c t="n" s="7" r="B10">
        <v>-4700</v>
      </c>
      <c t="n" s="5" r="C10">
        <v>-10320</v>
      </c>
    </row>
    <row spans="1:3" r="11">
      <c t="s" s="4" r="A11">
        <v>85</v>
      </c>
      <c t="n" s="5" r="B11">
        <v>-701489</v>
      </c>
      <c t="n" s="5" r="C11">
        <v>-1000000</v>
      </c>
    </row>
    <row spans="1:3" r="12">
      <c t="s" s="4" r="A12">
        <v>33</v>
      </c>
      <c t="n" s="5" r="B12">
        <v>69985</v>
      </c>
      <c t="n" s="5" r="C12">
        <v>1365441</v>
      </c>
    </row>
    <row spans="1:3" r="13">
      <c t="s" s="4" r="A13">
        <v>34</v>
      </c>
      <c t="n" s="5" r="B13">
        <v>86535</v>
      </c>
      <c t="n" s="5" r="C13">
        <v>190912</v>
      </c>
    </row>
    <row spans="1:3" r="14">
      <c t="s" s="4" r="A14">
        <v>86</v>
      </c>
      <c t="n" s="7" r="B14">
        <v>-768878</v>
      </c>
      <c t="n" s="5" r="C14">
        <v>-7974012</v>
      </c>
    </row>
    <row spans="1:3" r="15">
      <c t="s" s="3" r="A15">
        <v>87</v>
      </c>
    </row>
    <row spans="1:3" r="16">
      <c t="s" s="4" r="A16">
        <v>88</v>
      </c>
      <c t="n" s="5" r="C16">
        <v>-26171</v>
      </c>
    </row>
    <row spans="1:3" r="17">
      <c t="s" s="4" r="A17">
        <v>89</v>
      </c>
      <c t="n" s="5" r="C17">
        <v>-26171</v>
      </c>
    </row>
    <row spans="1:3" r="18">
      <c t="s" s="3" r="A18">
        <v>90</v>
      </c>
    </row>
    <row spans="1:3" r="19">
      <c t="s" s="4" r="A19">
        <v>91</v>
      </c>
      <c t="n" s="7" r="B19">
        <v>3210648</v>
      </c>
      <c t="n" s="5" r="C19">
        <v>4405331</v>
      </c>
    </row>
    <row spans="1:3" r="20">
      <c t="s" s="4" r="A20">
        <v>92</v>
      </c>
      <c t="n" s="5" r="C20">
        <v>1858671</v>
      </c>
    </row>
    <row spans="1:3" r="21">
      <c t="s" s="4" r="A21">
        <v>93</v>
      </c>
      <c t="n" s="5" r="C21">
        <v>250000</v>
      </c>
    </row>
    <row spans="1:3" r="22">
      <c t="s" s="4" r="A22">
        <v>94</v>
      </c>
      <c t="n" s="7" r="B22">
        <v>3210648</v>
      </c>
      <c t="n" s="5" r="C22">
        <v>6514002</v>
      </c>
    </row>
    <row spans="1:3" r="23">
      <c t="s" s="4" r="A23">
        <v>95</v>
      </c>
      <c t="n" s="7" r="B23">
        <v>2441770</v>
      </c>
      <c t="n" s="5" r="C23">
        <v>-1486181</v>
      </c>
    </row>
    <row spans="1:3" r="24">
      <c t="s" s="4" r="A24">
        <v>96</v>
      </c>
      <c t="n" s="5" r="C24">
        <v>1539719</v>
      </c>
    </row>
    <row spans="1:3" r="25">
      <c t="s" s="4" r="A25">
        <v>97</v>
      </c>
      <c t="n" s="7" r="B25">
        <v>2441770</v>
      </c>
      <c t="n" s="5" r="C25">
        <v>53538</v>
      </c>
    </row>
    <row spans="1:3" r="26">
      <c t="s" s="3" r="A26">
        <v>98</v>
      </c>
    </row>
    <row spans="1:3" r="27">
      <c t="s" s="4" r="A27">
        <v>99</v>
      </c>
      <c t="n" s="5" r="C27">
        <v>456653</v>
      </c>
    </row>
    <row spans="1:3" r="28">
      <c t="s" s="4" r="A28">
        <v>100</v>
      </c>
      <c t="n" s="5" r="C28">
        <v>476000</v>
      </c>
    </row>
    <row spans="1:3" r="29">
      <c t="s" s="4" r="A29">
        <v>101</v>
      </c>
      <c t="n" s="7" r="C29">
        <v>13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Property &amp; Equipment</vt:lpstr>
      <vt:lpstr>Intangible and Other Assets</vt:lpstr>
      <vt:lpstr>Accrued Liabilities</vt:lpstr>
      <vt:lpstr>Noncontrolling Interests</vt:lpstr>
      <vt:lpstr>Commitments and Contingencies</vt:lpstr>
      <vt:lpstr>Capitalization</vt:lpstr>
      <vt:lpstr>Stock Based Compensation</vt:lpstr>
      <vt:lpstr>Income Taxes</vt:lpstr>
      <vt:lpstr>Related Party Transactions</vt:lpstr>
      <vt:lpstr>Subsequent Events</vt:lpstr>
      <vt:lpstr>Summary of Significant Accoun17</vt:lpstr>
      <vt:lpstr>Summary of Significant Accoun18</vt:lpstr>
      <vt:lpstr>Property &amp; Equipment (Tables)</vt:lpstr>
      <vt:lpstr>Intangible and Other Assets (Ta</vt:lpstr>
      <vt:lpstr>Accrued Liabilities (Tables)</vt:lpstr>
      <vt:lpstr>Non-Controlling Interests (Tabl</vt:lpstr>
      <vt:lpstr>Stock Based Compensation (Table</vt:lpstr>
      <vt:lpstr>Summary of Significant Accoun24</vt:lpstr>
      <vt:lpstr>Summary of Significant Accoun25</vt:lpstr>
      <vt:lpstr>Property &amp; Equipment (Details N</vt:lpstr>
      <vt:lpstr>Property &amp; Equipment - Schedule</vt:lpstr>
      <vt:lpstr>Intangible and Other Assets (De</vt:lpstr>
      <vt:lpstr>Intangible and Other Assets - S</vt:lpstr>
      <vt:lpstr>Accrued Liabilities - Schedule </vt:lpstr>
      <vt:lpstr>Noncontrolling Interests (Detai</vt:lpstr>
      <vt:lpstr>Noncontrolling Interests - Sche</vt:lpstr>
      <vt:lpstr>Commitments and Contingencies (</vt:lpstr>
      <vt:lpstr>Capitalization (Details Narrati</vt:lpstr>
      <vt:lpstr>Stock Based Compensation (Detai</vt:lpstr>
      <vt:lpstr>Stock Based Compensation - Sche</vt:lpstr>
      <vt:lpstr>Income Taxes (Details Narrative</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06:07:35Z</dcterms:created>
  <dcterms:modified xmlns:dcterms="http://purl.org/dc/terms/" xmlns:xsi="http://www.w3.org/2001/XMLSchema-instance" xsi:type="dcterms:W3CDTF">2015-09-21T06:07:35Z</dcterms:modified>
  <dc:title xmlns:dc="http://purl.org/dc/elements/1.1/">Untitled</dc:title>
  <dc:description xmlns:dc="http://purl.org/dc/elements/1.1/"/>
  <dc:subject xmlns:dc="http://purl.org/dc/elements/1.1/"/>
  <cp:keywords/>
  <cp:category/>
</cp:coreProperties>
</file>